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Acquisitions" sheetId="11" state="visible" r:id="rId11"/>
    <sheet xmlns:r="http://schemas.openxmlformats.org/officeDocument/2006/relationships" name="Goodwill and Intangible Assets" sheetId="12" state="visible" r:id="rId12"/>
    <sheet xmlns:r="http://schemas.openxmlformats.org/officeDocument/2006/relationships" name="Accrued Liabilities" sheetId="13" state="visible" r:id="rId13"/>
    <sheet xmlns:r="http://schemas.openxmlformats.org/officeDocument/2006/relationships" name="Income Taxes" sheetId="14" state="visible" r:id="rId14"/>
    <sheet xmlns:r="http://schemas.openxmlformats.org/officeDocument/2006/relationships" name="Common Stock and Equity_ Accumu" sheetId="15" state="visible" r:id="rId15"/>
    <sheet xmlns:r="http://schemas.openxmlformats.org/officeDocument/2006/relationships" name="Stock Incentive Plan" sheetId="16" state="visible" r:id="rId16"/>
    <sheet xmlns:r="http://schemas.openxmlformats.org/officeDocument/2006/relationships" name="Commitments and Contingencies" sheetId="17" state="visible" r:id="rId17"/>
    <sheet xmlns:r="http://schemas.openxmlformats.org/officeDocument/2006/relationships" name="Credit Facility"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Fair Value of Financial Instr21" sheetId="21" state="visible" r:id="rId21"/>
    <sheet xmlns:r="http://schemas.openxmlformats.org/officeDocument/2006/relationships" name="Acquisitions (Tables)" sheetId="22" state="visible" r:id="rId22"/>
    <sheet xmlns:r="http://schemas.openxmlformats.org/officeDocument/2006/relationships" name="Goodwill and Intangible Assets " sheetId="23" state="visible" r:id="rId23"/>
    <sheet xmlns:r="http://schemas.openxmlformats.org/officeDocument/2006/relationships" name="Accrued Liabilities (Tables)" sheetId="24" state="visible" r:id="rId24"/>
    <sheet xmlns:r="http://schemas.openxmlformats.org/officeDocument/2006/relationships" name="Common Stock and Equity_ Accu25" sheetId="25" state="visible" r:id="rId25"/>
    <sheet xmlns:r="http://schemas.openxmlformats.org/officeDocument/2006/relationships" name="Stock Incentive Plan (Tables)" sheetId="26" state="visible" r:id="rId26"/>
    <sheet xmlns:r="http://schemas.openxmlformats.org/officeDocument/2006/relationships" name="Commitments and Contingencies ("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Fair Value of Financial Instr32" sheetId="32" state="visible" r:id="rId32"/>
    <sheet xmlns:r="http://schemas.openxmlformats.org/officeDocument/2006/relationships" name="Acquisitions - Additional Infor" sheetId="33" state="visible" r:id="rId33"/>
    <sheet xmlns:r="http://schemas.openxmlformats.org/officeDocument/2006/relationships" name="Acquisitions - Purchase Price A" sheetId="34" state="visible" r:id="rId34"/>
    <sheet xmlns:r="http://schemas.openxmlformats.org/officeDocument/2006/relationships" name="Acquisitions - Purchase Price35" sheetId="35" state="visible" r:id="rId35"/>
    <sheet xmlns:r="http://schemas.openxmlformats.org/officeDocument/2006/relationships" name="Acquisitions - Summary of Unaud" sheetId="36" state="visible" r:id="rId36"/>
    <sheet xmlns:r="http://schemas.openxmlformats.org/officeDocument/2006/relationships" name="Goodwill and Intangible Asset37" sheetId="37" state="visible" r:id="rId37"/>
    <sheet xmlns:r="http://schemas.openxmlformats.org/officeDocument/2006/relationships" name="Goodwill and Intangible Asset38" sheetId="38" state="visible" r:id="rId38"/>
    <sheet xmlns:r="http://schemas.openxmlformats.org/officeDocument/2006/relationships" name="Goodwill and Intangible Asset39" sheetId="39" state="visible" r:id="rId39"/>
    <sheet xmlns:r="http://schemas.openxmlformats.org/officeDocument/2006/relationships" name="Goodwill and Intangible Asset40" sheetId="40" state="visible" r:id="rId40"/>
    <sheet xmlns:r="http://schemas.openxmlformats.org/officeDocument/2006/relationships" name="Goodwill and Intangible Asset41" sheetId="41" state="visible" r:id="rId41"/>
    <sheet xmlns:r="http://schemas.openxmlformats.org/officeDocument/2006/relationships" name="Goodwill and Intangible Asset42" sheetId="42" state="visible" r:id="rId42"/>
    <sheet xmlns:r="http://schemas.openxmlformats.org/officeDocument/2006/relationships" name="Accrued Liabilities - Summary o" sheetId="43" state="visible" r:id="rId43"/>
    <sheet xmlns:r="http://schemas.openxmlformats.org/officeDocument/2006/relationships" name="Accrued Liabilities - Additiona" sheetId="44" state="visible" r:id="rId44"/>
    <sheet xmlns:r="http://schemas.openxmlformats.org/officeDocument/2006/relationships" name="Income Taxes - Additional Infor" sheetId="45" state="visible" r:id="rId45"/>
    <sheet xmlns:r="http://schemas.openxmlformats.org/officeDocument/2006/relationships" name="Common Stock and Equity - Summa" sheetId="46" state="visible" r:id="rId46"/>
    <sheet xmlns:r="http://schemas.openxmlformats.org/officeDocument/2006/relationships" name="Common Stock and Equity - Addit" sheetId="47" state="visible" r:id="rId47"/>
    <sheet xmlns:r="http://schemas.openxmlformats.org/officeDocument/2006/relationships" name="Stock Incentive Plan - Addition" sheetId="48" state="visible" r:id="rId48"/>
    <sheet xmlns:r="http://schemas.openxmlformats.org/officeDocument/2006/relationships" name="Stock Incentive Plan - Summary " sheetId="49" state="visible" r:id="rId49"/>
    <sheet xmlns:r="http://schemas.openxmlformats.org/officeDocument/2006/relationships" name="Stock Incentive Plan - Schedule" sheetId="50" state="visible" r:id="rId50"/>
    <sheet xmlns:r="http://schemas.openxmlformats.org/officeDocument/2006/relationships" name="Stock Incentive Plan - Schedu51" sheetId="51" state="visible" r:id="rId51"/>
    <sheet xmlns:r="http://schemas.openxmlformats.org/officeDocument/2006/relationships" name="Commitments and Contingencies -" sheetId="52" state="visible" r:id="rId52"/>
    <sheet xmlns:r="http://schemas.openxmlformats.org/officeDocument/2006/relationships" name="Commitments and Contingencies53" sheetId="53" state="visible" r:id="rId53"/>
    <sheet xmlns:r="http://schemas.openxmlformats.org/officeDocument/2006/relationships" name="Accumulated Other Comprehensive" sheetId="54" state="visible" r:id="rId54"/>
    <sheet xmlns:r="http://schemas.openxmlformats.org/officeDocument/2006/relationships" name="Credit Facility - Additional In" sheetId="55" state="visible" r:id="rId55"/>
  </sheets>
  <definedNames/>
  <calcPr calcId="124519" fullCalcOnLoad="1"/>
</workbook>
</file>

<file path=xl/sharedStrings.xml><?xml version="1.0" encoding="utf-8"?>
<sst xmlns="http://schemas.openxmlformats.org/spreadsheetml/2006/main" uniqueCount="600">
  <si>
    <t>Document and Entity Information - shares</t>
  </si>
  <si>
    <t>3 Months Ended</t>
  </si>
  <si>
    <t>Mar. 31, 2017</t>
  </si>
  <si>
    <t>Apr. 28,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LOGM</t>
  </si>
  <si>
    <t>Entity Registrant Name</t>
  </si>
  <si>
    <t>LogMeIn,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6</t>
  </si>
  <si>
    <t>Current assets:</t>
  </si>
  <si>
    <t>Cash and cash equivalents</t>
  </si>
  <si>
    <t>Marketable securities</t>
  </si>
  <si>
    <t>Accounts receivable (net of allowance for doubtful accounts of $245 and $1,406 as of December 31, 2016 and March 31, 2017, respectively)</t>
  </si>
  <si>
    <t>Prepaid expenses and other current assets</t>
  </si>
  <si>
    <t>Total current assets</t>
  </si>
  <si>
    <t>Property and equipment, net</t>
  </si>
  <si>
    <t>Restricted cash</t>
  </si>
  <si>
    <t>Intangibles, net</t>
  </si>
  <si>
    <t>Goodwill</t>
  </si>
  <si>
    <t>Other assets</t>
  </si>
  <si>
    <t>Deferred tax assets</t>
  </si>
  <si>
    <t>Total assets</t>
  </si>
  <si>
    <t>Current liabilities:</t>
  </si>
  <si>
    <t>Accounts payable</t>
  </si>
  <si>
    <t>Accrued liabilities</t>
  </si>
  <si>
    <t>Deferred revenue, current portion</t>
  </si>
  <si>
    <t>Total current liabilities</t>
  </si>
  <si>
    <t>Long-term debt</t>
  </si>
  <si>
    <t>Deferred revenue, net of current portion</t>
  </si>
  <si>
    <t>Deferred tax liabilities</t>
  </si>
  <si>
    <t>Other long-term liabilities</t>
  </si>
  <si>
    <t>Total liabilities</t>
  </si>
  <si>
    <t>Commitments and contingencies (Note 10)</t>
  </si>
  <si>
    <t xml:space="preserve"> </t>
  </si>
  <si>
    <t>Preferred stock, $0.01 par value - 5,000 shares authorized, 0 shares outstanding as of December 31, 2016 and March 31, 2017</t>
  </si>
  <si>
    <t>Equity:</t>
  </si>
  <si>
    <t>Common stock, $0.01 par value - 75,000 and 150,000 shares authorized as of December 31, 2016 and March 31, 2017 respectively; 28,405 and 55,605 shares issued as of December 31, 2016 and March 31, 2017, respectively; 25,552 and 52,676 outstanding as of December 31, 2016 and March 31, 2017, respectively</t>
  </si>
  <si>
    <t>Additional paid-in capital</t>
  </si>
  <si>
    <t>Accumulated deficit</t>
  </si>
  <si>
    <t>Accumulated other comprehensive loss</t>
  </si>
  <si>
    <t>Treasury stock, at cost - 2,853 and 2,929 shares as of December 31, 2016 and March 31, 2017, respectively</t>
  </si>
  <si>
    <t>Total equity</t>
  </si>
  <si>
    <t>Total liabilities and equity</t>
  </si>
  <si>
    <t>Condensed Consolidated Balance Sheets (Parenthetical) - USD ($) $ in Thousands</t>
  </si>
  <si>
    <t>Statement of Financial Position [Abstract]</t>
  </si>
  <si>
    <t>Allowance for doubtful accounts</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densed Consolidated Statements of Operations - USD ($) shares in Thousands, $ in Thousands</t>
  </si>
  <si>
    <t>Mar. 31, 2016</t>
  </si>
  <si>
    <t>Income Statement [Abstract]</t>
  </si>
  <si>
    <t>Revenue</t>
  </si>
  <si>
    <t>Cost of revenue</t>
  </si>
  <si>
    <t>Gross profit</t>
  </si>
  <si>
    <t>Operating expenses</t>
  </si>
  <si>
    <t>Research and development</t>
  </si>
  <si>
    <t>Sales and marketing</t>
  </si>
  <si>
    <t>General and administrative</t>
  </si>
  <si>
    <t>Amortization of acquired intangibles</t>
  </si>
  <si>
    <t>Total operating expenses</t>
  </si>
  <si>
    <t>Loss from operations</t>
  </si>
  <si>
    <t>Interest income</t>
  </si>
  <si>
    <t>Interest expense</t>
  </si>
  <si>
    <t>Other (expense) income</t>
  </si>
  <si>
    <t>Loss before income taxes</t>
  </si>
  <si>
    <t>Benefit from income taxes</t>
  </si>
  <si>
    <t>Net loss</t>
  </si>
  <si>
    <t>Net loss per share:</t>
  </si>
  <si>
    <t>Basic</t>
  </si>
  <si>
    <t>Diluted</t>
  </si>
  <si>
    <t>Weighted average shares outstanding:</t>
  </si>
  <si>
    <t>Cash dividend declared per common share</t>
  </si>
  <si>
    <t>Condensed Consolidated Statements of Comprehensive Loss - USD ($) $ in Thousands</t>
  </si>
  <si>
    <t>Statement of Comprehensive Income [Abstract]</t>
  </si>
  <si>
    <t>Other comprehensive gain (loss):</t>
  </si>
  <si>
    <t>Net unrealized gains (losses) on marketable securities, (net of tax provision $48 and a tax benefit of $3 for the three months ended March 31, 2016 and 2017)</t>
  </si>
  <si>
    <t>Net translation gains (losses)</t>
  </si>
  <si>
    <t>Total other comprehensive gain (loss)</t>
  </si>
  <si>
    <t>Comprehensive loss</t>
  </si>
  <si>
    <t>Condensed Consolidated Statements of Comprehensive Loss (Parenthetical) - USD ($) $ in Thousands</t>
  </si>
  <si>
    <t>Net unrealized gains (losses) on marketable securities, tax (benefit) provision</t>
  </si>
  <si>
    <t>Condensed Consolidated Statements of Cash Flows - USD ($) $ in Thousands</t>
  </si>
  <si>
    <t>Cash flows from operating activities</t>
  </si>
  <si>
    <t>Adjustments to reconcile net loss to net cash provided by operating activities:</t>
  </si>
  <si>
    <t>Stock-based compensation</t>
  </si>
  <si>
    <t>Depreciation and amortization</t>
  </si>
  <si>
    <t>Amortization of premium on investments</t>
  </si>
  <si>
    <t>Change in fair value of contingent consideration liability</t>
  </si>
  <si>
    <t>Amortization of debt issuance costs</t>
  </si>
  <si>
    <t>Provision for bad debts</t>
  </si>
  <si>
    <t>Benefit from deferred income taxes</t>
  </si>
  <si>
    <t>Other, net</t>
  </si>
  <si>
    <t>Changes in assets and liabilities, excluding effect of acquisitions:</t>
  </si>
  <si>
    <t>Accounts receivable</t>
  </si>
  <si>
    <t>Deferred revenue</t>
  </si>
  <si>
    <t>Net cash provided by operating activities</t>
  </si>
  <si>
    <t>Cash flows from investing activities</t>
  </si>
  <si>
    <t>Purchases of marketable securities</t>
  </si>
  <si>
    <t>Proceeds from sale or disposal or maturity of marketable securities</t>
  </si>
  <si>
    <t>Purchases of property and equipment</t>
  </si>
  <si>
    <t>Intangible asset additions</t>
  </si>
  <si>
    <t>Cash paid for acquisition, net of cash acquired</t>
  </si>
  <si>
    <t>(Increase) decrease in restricted cash and deposits</t>
  </si>
  <si>
    <t>Net cash (used in) provided by investing activities</t>
  </si>
  <si>
    <t>Cash flows from financing activities</t>
  </si>
  <si>
    <t>Repayments under credit facility</t>
  </si>
  <si>
    <t>Proceeds from issuance of common stock upon option exercises</t>
  </si>
  <si>
    <t>Payments of withholding taxes in connection with restricted stock unit vesting</t>
  </si>
  <si>
    <t>Payment of debt issuance costs</t>
  </si>
  <si>
    <t>Dividend paid on common stock</t>
  </si>
  <si>
    <t>Purchase of treasury stock</t>
  </si>
  <si>
    <t>Net cash used in financing activities</t>
  </si>
  <si>
    <t>Effect of exchange rate changes on cash and cash equivalents</t>
  </si>
  <si>
    <t>Net increase in cash and cash equivalents</t>
  </si>
  <si>
    <t>Cash and cash equivalents, beginning of period</t>
  </si>
  <si>
    <t>Cash and cash equivalents, end of period</t>
  </si>
  <si>
    <t>Supplemental disclosure of cash flow information</t>
  </si>
  <si>
    <t>Cash paid for interest</t>
  </si>
  <si>
    <t>(Refunds received) Cash paid for income taxes</t>
  </si>
  <si>
    <t>Noncash investing and financing activities</t>
  </si>
  <si>
    <t>Acquisition of property and equipment through capital lease</t>
  </si>
  <si>
    <t>Purchases of property and equipment included in accounts payable and accrued liabilities</t>
  </si>
  <si>
    <t>Fair value of contingent consideration in connection with acquisition, included in accrued liabilities</t>
  </si>
  <si>
    <t>Debt issuance costs included in accounts payable and accrued liabilities</t>
  </si>
  <si>
    <t>Purchase consideration of GetGo paid in equity</t>
  </si>
  <si>
    <t>Dividend payable in accrued liabilities</t>
  </si>
  <si>
    <t>Withholding taxes in connection with restricted stock unit vesting in accrued liabilities</t>
  </si>
  <si>
    <t>GetGo, Inc. [Member]</t>
  </si>
  <si>
    <t>Nature of the Business</t>
  </si>
  <si>
    <t>Organization, Consolidation and Presentation of Financial Statements [Abstract]</t>
  </si>
  <si>
    <t>1. Nature of the Business
LogMeIn, Inc. (the “Company”) provides a portfolio of
cloud-based communication and conferencing, identity and access,
and customer engagement and support solutions designed to simplify
how people connect with each other and the world around them to
drive meaningful interactions, deepen relationships, and create
better outcomes for individuals and businesses. The Company is
headquartered in Boston, Massachusetts with wholly-owned
subsidiaries in North America, South America, Europe, Asia and
Australia.
On January 31, 2017, the Company completed a merger with
GetGo, Inc. (“GetGo”) a wholly-owned subsidiary of
Citrix Systems, Inc. (“Citrix), pursuant to which the Company
combined with Citrix’s GoTo family of service offerings known
as the “GoTo Business” in a Reverse Morris Trust
transaction (the “Merger”). For additional information
regarding the Merger, see Note 4 below.</t>
  </si>
  <si>
    <t>Summary of Significant Accounting Policies</t>
  </si>
  <si>
    <t>Accounting Policies [Abstract]</t>
  </si>
  <si>
    <t>2. Summary of Significant Accounting Policies
Principles of Consolidation
Unaudited Interim Condensed Consolidated Financial
Statements 10-K,
Use of Estimates
Marketable Securities available-for-sale
Revenue Recognition —
Revenue from the Company’s premium services is recognized on
a daily basis over the subscription term as the services are
delivered, provided that there is persuasive evidence of an
arrangement, the fee is fixed or determinable and collectability is
deemed reasonably assured. Subscription periods range from monthly
to ten years. The Company’s software cannot be run on another
entity’s hardware and customers do not have the right to take
possession of the software and use it on their own or another
entity’s hardware. Revenue from the Company’s audio
services is recognized upon actual usage of audio minutes or the
expiration of audio minutes purchased in prepaid plans. Any
unbilled audio revenue is accrued for in the period the usage
occurs.
The Company’s multi-element arrangements typically include
subscription and professional services, which may include
development services. The Company evaluates each element within the
arrangement to determine if they can be accounted for as separate
units of accounting. If the delivered item or items have value to
the customer on a standalone basis, either because they are sold
separately by any vendor or the customer could resell the delivered
item or items on a standalone basis, the Company has determined
that the deliverables within these arrangements qualify for
treatment as separate units of accounting. Accordingly, the Company
recognizes revenue for each delivered item or items as a separate
earnings process commencing when all of the significant performance
obligations have been performed and when all of the revenue
recognition criteria have been met. Professional services revenue
recognized as a separate earnings process under multi-element
arrangements has been immaterial to date.
In cases where the Company has determined that the delivered items
within its multi-element arrangements do not have value to the
customer on a stand-alone basis, the arrangement is accounted for
as a single unit of accounting and the related consideration is
recognized ratably over the estimated customer life, commencing
when all of the significant performance obligations have been
delivered and when all of the revenue recognition criteria have
been met. Revenue from multi-element arrangements accounted for as
a single unit of accounting which do not have value to the customer
has been immaterial to date.
Concentrations of Credit Risk and Significant Customers
For the three months ended March 31, 2016 and 2017, no
customers accounted for more than 10% of revenue. As of
December 31, 2016 and March 31, 2017, no customers
accounted for more than 10% of accounts receivable.
Goodwill
Long-Lived Assets and Intangible Assets
The Company reviews long-lived assets for impairment whenever
events or changes in circumstances indicate that the carrying
amount of the assets, including intangible assets, may not be
recoverable. When such events occur, the Company compares the
carrying amounts of the assets to their undiscounted expected
future cash flows. If this comparison indicates that there is
impairment, the amount of the impairment is calculated as the
difference between the carrying value and fair value. Through
March 31, 2017, the Company recorded no material
impairments.
Foreign Currency Translation — period-end
Derivative Financial Instruments —
The Company had net foreign currency losses of $0.4 million
for the three months ended March 31, 2016, and net foreign
currency gains of $0.1 million for the three months ended
March 31, 2017, included in other (expense) income in the
condensed consolidated statements of operations. As of
March 31, 2017, the Company had one foreign currency forward
contract outstanding denominated in British Pound/Euro, with a
maturity of one month and a notional amount equivalent to
$3.1 million. Net realized and unrealized gains and losses on
the forward contract included in foreign currency net gains and
losses was a net gain of $10,000 for the three months ended
March 31, 2017.
Stock-Based Compensation — with-or-without
Income Taxes
The Company evaluates its uncertain tax positions based on a
determination of whether and how much of a tax benefit taken by the
Company in its tax filings is more likely than not to be realized.
Potential interest and penalties associated with any uncertain tax
positions are recorded as a component of income tax expense.
Segment Data
The Company’s revenue by geography (based on customer
address) is as follows (in thousands):
Three Months Ended March 31,
2016 2017
Revenues:
United States $ 57,251 $ 141,178
United Kingdom 6,186 11,496
International—all other 16,297 34,784
Total revenue $ 79,734 $ 187,458
Amounts for the three months ended March 31, 2016 presented in
the Company’s revenue by service cloud (product grouping)
table below include reclassifications between product groups to
conform to the current year classification of the Company’s
and the GoTo Business’ products (in thousands):
Three Months Ended March 31,
2016 2017
Revenues:
Communications and Collaboration cloud $ 9,220 $ 89,733
Identity and Access Management cloud 45,979 60,546
Customer Engagement and Support cloud 24,535 37,179
Total revenue $ 79,734 $ 187,458
Guarantees and Indemnification Obligations — by-laws.
In the ordinary course of business, the Company enters into
agreements with certain customers that contractually obligate the
Company to provide indemnifications of varying scope and terms with
respect to certain matters including, but not limited to, losses
arising out of the breach of such agreements, from the services
provided by the Company or claims alleging that the Company’s
products infringe third-party patents, copyrights, or trademarks.
The term of these indemnification obligations is generally
perpetual. The maximum potential amount of future payments the
Company could be required to make under these indemnification
obligations is, in many cases, unlimited. Through March 31,
2017, the Company has not experienced any losses related to these
indemnification obligations.
Net Income (Loss) Per Share —
The Company excluded the following options to purchase common
shares and restricted stock units from the computation of diluted
net loss per share because they had an anti-dilutive impact (in
thousands):
Three Months Ended March 31,
2016 2017
Options to purchase common shares 707 234
Restricted stock units 1,548 1,806
Total options and restricted stock units 2,255 2,040
The Company recorded a net loss in both the three months ended
March 31, 2016 and 2017 and all outstanding options to
purchase common shares and restricted stock units have been
excluded from the computation of diluted net loss per share as they
had an anti-dilutive impact.
Recently Adopted Accounting Pronouncements
On January 1, 2017, the Company adopted ASU 2016-09, Compensation – Stock
Compensation (Topic 718): Improvements to Employee
Share-Based Payment Accounting 2016-09”) paid-in paid-in
Further, upon the adoption of ASU 2016-09,
On January 1, 2017, the Company early adopted ASU 2016-16, Income Taxes (Topic 740):
Intra-Entity Transfers of Assets Other Than Inventory 2016-16”)
Recently Issued Accounting Pronouncements
On May 28, 2014, the Financial Accounting Standards Board
(“FASB”) issued ASU 2014-09, Revenue from Contracts
with Customers 2014-09”), 2014-09 2014-09 2014-09’s in-substance 2014-09 2014-09 2014-09
On February 25, 2016, the FASB issued ASU 2016-02, Leases 2016-02”) , right-of-use 2016-02
On January 26, 2017, the FASB issued ASU 2017-04, Intangibles—Goodwill
and Other (Topic 350): Simplifying the Test for Goodwill
Impairment 2017-04”), 2017-04 2017-04
On November 17, 2016, the FASB issued ASU No. 2016-18, Statement of Cash
Flows (Topic 230): Restricted Cash (a consensus of the FASB’s
EITF) 2016-18”). 2016-18 2016-18</t>
  </si>
  <si>
    <t>Fair Value of Financial Instruments</t>
  </si>
  <si>
    <t>Fair Value Disclosures [Abstract]</t>
  </si>
  <si>
    <t>3. Fair Value of Financial Instruments
The carrying value of the Company’s financial instruments,
including cash equivalents, restricted cash, accounts receivable
and accounts payable, approximate their fair values due to their
short maturities. The Company’s financial assets and
liabilities are measured using inputs from the three levels of the
fair value hierarchy. A financial asset or liability’s
classification within the hierarchy is determined based on the
lowest level input that is significant to the fair value
measurement. The three levels are as follows:
• Level 1: Unadjusted quoted
prices for identical assets or liabilities in active markets
accessible by the Company at the measurement date.
• Level 2: Inputs include quoted
prices for similar assets and liabilities in active markets, quoted
prices for identical or similar assets and liabilities in markets
that are not active, inputs other than quoted prices that are
observable for the asset or liability and inputs that are derived
principally from or corroborated by observable market data by
correlation or other means.
• Level 3: Unobservable inputs
that are supported by little or no market activity and that are
significant to the fair value of the assets or liabilities.
The following table summarizes the basis used to measure certain of
the Company’s financial assets that are carried at fair value
(in thousands):
Fair Value Measurements at December 31, 2016
Level 1 Level 2 Level 3 Total
Cash equivalents — money market funds $ 11,599 $
— $
— $ 11,599
Short-term marketable securities:
U.S. government agency securities 34,961 8,001
— 42,962
Corporate Bond Securities
— 12,748
— 12,748
Fair Value Measurements March 31, 2017
Level 1 Level 2 Level 3 Total
Cash equivalents — money market funds $ 25,354
—
— $ 25,354
Short-term marketable securities:
—
U.S. government agency securities 19,886 1,502
— 21,388
Corporate bond securities
— 7,998
— 7,998
Bank deposits, corporate bonds and certain U.S. government agency
securities are classified within the second level of the fair value
hierarchy as the fair value of those assets are determined based
upon quoted prices for similar assets.</t>
  </si>
  <si>
    <t>Acquisitions</t>
  </si>
  <si>
    <t>Business Combinations [Abstract]</t>
  </si>
  <si>
    <t>4. Acquisitions
Acquisition-Related Costs
In the three months ended March 31, 2016 and 2017,
acquisition-related costs were $3.2 million and
$31.9 million, respectively. Acquisition-related costs are
associated with the acquisitions of businesses and intellectual
property and include transaction, transition and
integration-related charges (including legal, accounting and other
professional fees, severance, and retention bonuses) and subsequent
adjustments to our initial estimated amount of contingent
consideration associated with acquisitions. Acquisition-related
costs for the first quarter of 2016 were primarily comprised of
retention bonuses related to the Company’s 2014 and 2015
acquisitions. Acquisition-related costs for the first quarter of
2017 were primarily related to the Merger and included
$17.1 million in transaction, transition and
integration-related expenses, $7.9 million in
integration-related severance costs and $6.9 million of
retention-based bonuses as well as $1.6 million related to the
Company’s 2015 and 2016 acquisitions.
2017 Acquisitions
GetGo Merger
On January 31, 2017, the Company completed its Merger with
GetGo, a wholly-owned subsidiary of Citrix, pursuant to which the
Company acquired Citrix’s GoTo Business. In connection with
the Merger, the Company issued 26.9 million shares of its
common stock to Citrix stockholders and an additional
0.4 million of the Company’s restricted stock units in
substitution for certain outstanding Citrix restricted stock units
held by GetGo employees. Based on the Company’s closing stock
price of $108.10 on January 31, 2017 as reported by the NASDAQ
Global Select Market, the total value of the shares of LogMeIn
common stock issued to Citrix stockholders in connection with the
Merger was $2.9 billion.
The Merger is being accounted for under the acquisition method of
accounting with the operations of the GoTo Business included in the
Company’s operating results since the date of acquisition.
Since the Merger, the operating costs of the GoTo Business are
being integrated with the operating costs of the Company. During
the three months ended March 31, 2017, the Company recorded
revenue of $100.5 million, amortization of acquired
intangibles of $31.0 million, and acquisition-related transaction,
transition and integration costs of $30.3 million directly
attributable to the acquisition within its condensed consolidated
financial statements.
The acquisition method of accounting requires, among other things,
that assets acquired and liabilities assumed be recognized at their
fair values as of the acquisition date. The preliminary
determination of the fair value of assets acquired and liabilities
assumed has been recognized based on management’s estimates
and assumptions using the information about facts and circumstances
that existed at the acquisition date.
While the Company uses its best estimates and assumptions as part
of the purchase price allocation process to value the assets
acquired and liabilities assumed on the acquisition date, its
estimates and assumptions are subject to refinement. Fair value
estimates are based on a complex series of judgments about future
events and uncertainties and rely heavily on estimates and
assumptions. The judgments used to determine the estimated fair
value assigned to each class of assets acquired and liabilities
assumed, as well as asset lives, can materially impact the
Company’s results of operations. The finalization of the
purchase accounting assessment will result in a change in the
valuation of assets acquired and liabilities assumed and may have a
material impact on the Company’s results of operations and
financial position. As a result, during the measurement period,
which may be up to one year from the acquisition date, the Company
records adjustments to the assets acquired and liabilities assumed
with a corresponding offset to goodwill to reflect additional
information received about facts and circumstances which existed at
the date of acquisition. The Company records adjustments to the
assets acquired and liabilities assumed subsequent to the purchase
price allocation period in the Company’s operating results in
the period in which the adjustments were determined. The size and
breadth of the Merger will necessitate the use of this measurement
period to adequately analyze and assess a number of the factors
used in establishing the fair value of certain tangible and
intangible assets acquired and liabilities assumed as of the
acquisition date and the related tax impacts of any changes made.
Any potential adjustments made could be material in relation to the
preliminary values presented below.
The following table summarizes the fair value (in thousands) of the
assets acquired and liabilities assumed at the date of
acquisition:
Purchase consideration:
Company common shares issued $ 2,904,487 (1)
Restricted stock units issued 16,692 (2)
Total estimated purchase consideration $ 2,921,179
Estimated fair value of assets acquired and liabilities
assumed:
Cash 24,215
Accounts receivable 50,098
Property and equipment 59,715
Prepaid expense and other current assets 21,713
Other assets 4,448
Intangible assets (weighted average useful life): (3)
Completed technology (9 years) 385,000
Customer relationships (8 years) 756,000
Tradenames and trademark (9 years) 65,100
Accounts payable (11,030 )
Accrued liabilities (26,886 )
Deferred revenue, current and noncurrent (82,643 )
Other long-term liabilities (996 )
Deferred tax liability, net (426,081 )
Goodwill $ 2,102,526
(1) Represents the fair value of the
26.9 million new shares of the Company’s common stock
(plus cash in lieu of fractional shares) issued to Citrix
stockholders, based on the fair value per share of the
Company’s common stock of $108.10 per share, which was the
closing price of the Company’s common stock on the NASDAQ
Global Select Market on January 31, 2017.
(2) Represents the fair value of the
0.4 million Company restricted stock units issued by the
Company in substitution for certain outstanding Citrix restricted
stock units held by GetGo employees, pursuant to the terms of the
Merger. These Company restricted stock units were issued on the
same terms and conditions as were applicable to the outstanding
Citrix restricted stock units held by the GetGo employees
immediately prior to the Merger date (including the same vesting
and forfeiture provisions). The aggregate fair value of those
awards ($48.2 million) is based on the fair value per share of the
Company’s common stock of $108.10 per share, which was the
closing price of the Company’s common stock on the NASDAQ
Global Select Market on the January 31, 2017. Of that amount,
$18.0 million was related to pre-combination
(3) The weighted average useful life of
identifiable intangible assets acquired in the transaction is 8.4
years.
The completion of the Merger and the acquisition of the GoTo
Business is expected to expand the Company’s reach in its key
markets, including the web conferencing market, and provide the
platform, customer base, and team to develop and compete in the
next generation of intelligent, real-time collaboration and
communication offerings. The acquisition of the GoTo Business also
further strengthens the Company’s resources to better support
a larger, more diverse and more global customer base, and increase
scale and elevate the Company’s strategic position within key
accounts. Goodwill of $2.1 billion was recognized for the
excess purchase consideration over the estimated fair value of the
assets acquired. Goodwill and intangible assets recorded as part of
the acquisition are not deductible for tax purposes.
The Company recorded a deferred tax liability, net of deferred tax
assets, of $426.1 million primarily related to the
amortization of intangible assets which cannot be deducted for tax
purposes, partially offset by deferred tax assets primarily related
to the pre-combination
The Company and Citrix entered into a transition services
agreement, pursuant to which each party will provide to the other
party certain services on a transitional basis following the
completion of the Merger to facilitate the transition of the GoTo
Business to the Company. Among other services, the transition
services generally relate to information technology and security
operations, facilities, human resources support and accounting and
finance support. As of March 31, 2017, the Company has
incurred $2.6 million of costs related to the transition services
agreement.
The unaudited financial information in the table below summarizes
the combined results of operations of the Company and the GoTo
Business, on a pro forma basis, as though the acquisition had been
consummated as of the beginning of 2016, including amortization
charges from acquired intangible assets, the effect of acquisition
accounting on the fair value of acquired deferred revenue, the
inclusion of expense related to retention-based bonuses assuming
full achievement of the retention requirements, the
reclassification of all acquisition-related costs incurred by the
Company and the GoTo Business as of the beginning of 2016, and the
related tax effects. The pro forma financial information is
presented for comparative purposes only and is not necessarily
indicative of the results of operations that would have been
achieved if the acquisition had taken place at the beginning of
2016.
Unaudited Pro Forma Financial Information
Three Months Ended March 31, (unaudited)
2016 2017
(in millions, except per share amounts)
Pro forma revenue $ 229.3 $ 258.4
Pro forma net loss $ (78.5 ) $ 11.2
Pro forma loss per share:
Basic $ (1.51 ) $ 0.21
Diluted $ (1.51 ) $ 0.21
Pro forma weighted average shares outstanding:
Basic 52,020 52,526
Diluted 52,020 53,720
2016 Acquisitions
AuthAir
On October 31, 2016, the Company acquired all of the
outstanding equity interests in AuthAir, Inc., a Woodbridge,
Connecticut-based provider of proximity-based security and wireless
authentication solutions, for $6.0 million. The allocation of
the purchase price related to income taxes is preliminary,
including the Company finalizing the valuation of the acquired net
operating loss carryforwards. The Company expects to complete the
purchase accounting in the second quarter of 2017.</t>
  </si>
  <si>
    <t>Goodwill and Intangible Assets</t>
  </si>
  <si>
    <t>Goodwill and Intangible Assets Disclosure [Abstract]</t>
  </si>
  <si>
    <t xml:space="preserve">5. Goodwill and Intangible Assets
The changes in the carrying amounts of goodwill during the three
months ended March 31, 2017 are due to the addition of
goodwill resulting from the Merger (see Note 4 for additional
information).
Changes in goodwill for the three months ended March 31, 2017
are as follows (in thousands):
Balance, December 31, 2016 $ 121,760
Goodwill resulting from the Merger 2,102,526
Balance, March 31, 2017 $ 2,224,286
Intangible assets consist of the following (in thousands):
December 31, 2016 March 31, 2017
Estimated Useful Life Gross Carrying Amount Accumulated Amortization Net Carrying Amount Gross Amount Accumulated Amortization Net Carrying Amount
Identifiable intangible assets:
Trade names and trademarks 1-11 years $ 3,806 $ 955 $ 2,851 $ 68,858 $ 2,630 $ 66,228
Customer relationships 5-8 29,249 9,315 19,934 784,696 32,033 752,663
Domain names 5 years 913 796 117 913 826 87
Technology 3-9 51,179 14,942 36,237 435,897 24,078 411,819
Other 4-5 442 359 83 442 376 66
Internally developed software 2-3 years 8,313 5,025 3,288 14,345 5,803 8,542
$ 93,902 $ 31,392 $ 62,510 $ 1,305,151 $ 65,746 $ 1,239,405
During the three months ended March 31, 2017, the Company
capitalized $65.1 million for trade names and trademarks,
$756.0 million for customer relationships, and
$385.0 million for technology as intangible assets in
connection with the Merger. The Company also capitalized
$0.4 million and $6.0 million during the three months
ended March 31, 2016 and 2017, respectively, of costs related
to internally developed computer software to be sold as a service
incurred during the application development stage and is amortizing
these costs over the expected lives of the related services.
The Company is amortizing its intangible assets over the estimated
useful lives noted above based upon the pattern in which their
economic benefit will be realized, or if this pattern cannot be
reliably determined, using the straight-line method over their
estimated useful lives. Amortization relating to technology,
documented know-how
Three Months Ended
2016 2017
Cost of revenue:
Amortization of internally developed computer software $ 542 $ 778
Amortization of acquired intangibles (1) 1,155 9,140
Sub-Total 1,697 9,918
Amortization of acquired intangibles (1) 1,383 24,420
Total amortization of intangibles $ 3,080 $ 34,338
(1) Total amortization of acquired
intangibles was $2.5 million and $33.6 million for the
three months ended March 31, 2016 and 2017, respectively.
Future estimated amortization expense for intangible assets at
March 31, 2017 is as follows (in thousands):
Amortization Expense (Years Ending December 31) Amount
2017 (Nine months ending December 31) $ 150,714
2018 234,831
2019 218,965
2020 190,291
2021 154,965
Thereafter 289,639
Total $ 1,239,405 </t>
  </si>
  <si>
    <t>Accrued Liabilities</t>
  </si>
  <si>
    <t>Payables and Accruals [Abstract]</t>
  </si>
  <si>
    <t>6. Accrued Liabilities
Accrued liabilities consisted of the following (in thousands):
December 31, March 31,
Marketing programs $ 4,274 $ 13,692
Payroll and payroll-related 11,886 36,137
Professional fees 1,429 4,513
Acquisition-related 9,539 22,064
Other accrued liabilities 8,125 42,897
Total accrued liabilities $ 35,253 $ 119,303
Acquisition-related costs include transaction, transition and
integration-related fees and expenses and contingent
retention-based bonus costs. Other accrued liabilities include
$13.2 million related to a cash dividend of $0.25 per share to be
paid on May 26, 2017 to stockholders of record as of May 10,
2017.</t>
  </si>
  <si>
    <t>Income Taxes</t>
  </si>
  <si>
    <t>Income Tax Disclosure [Abstract]</t>
  </si>
  <si>
    <t>7. Income Taxes
The Company recorded a benefit for federal, state, and foreign
taxes of $0.2 million and $15.9 million on a loss before income
taxes of $1.3 million and $34.4 million for the three months ended
March 31, 2016 and 2017, respectively, resulting in an effective
tax rate of 19% and 46%, respectively. The effective income tax
rates for the three months ended March 31, 2016 and 2017 were
impacted by profits earned in certain foreign jurisdictions,
primarily our Irish subsidiaries, which are subject to
significantly lower tax rates than the U.S. federal statutory rate.
The effective income tax rate for the three months ended March 31,
2017 was also impacted by the expected non-deductibility of certain
transaction costs related to the Merger and $2.3 million of
discrete income tax benefits related to excess tax deductions on
stock compensation now recorded as a tax benefit due to our
adoption of ASU 2016-09 as well as a $2.3 million tax benefit
related to discrete integration-related activity.
Deferred tax assets, related valuation allowances, current tax
liabilities, and deferred tax liabilities are determined separately
by tax jurisdiction. In making these determinations, the Company
estimates deferred tax assets, current tax liabilities, and
deferred tax liabilities, and the Company assesses temporary
differences resulting from differing treatment of items for tax and
accounting purposes. As of March 31, 2017, the Company
maintained a full valuation allowance against the deferred tax
assets of its Hungarian subsidiary. This entity has historical tax
losses and the Company concluded it was not more likely than not
that these deferred tax assets are realizable.
The Company files income tax returns in the U.S. federal
jurisdiction and various state and foreign jurisdictions. The
Company’s income tax returns from 2011 are open to
examination by federal, state, and/or foreign tax authorities. In
the normal course of business, the Company and its subsidiaries are
examined by various taxing authorities. The Company regularly
assesses the likelihood of additional assessments by tax
authorities and provides for these matters as appropriate. Audits
by tax authorities typically involve examination of the
deductibility of certain permanent items, limitations on net
operating losses and tax credits.
Although the Company believes its tax estimates are appropriate,
the final determination of tax audits could result in material
changes in its estimates. The Company has recorded a liability
related to uncertain tax positions of $1.5 million and
$2.6 million as of December 31, 2016 and March 31,
2017, respectively. The Company’s policy is to record
estimated interest and penalties related to the underpayment of
income taxes or unrecognized tax benefits as a component of its
income tax provision. The Company recognized $4,000 and $14,000 of
interest expense for the three months ended March 31, 2016 and
2017, respectively.</t>
  </si>
  <si>
    <t>Common Stock and Equity/ Accumulated Other Comprehensive Loss</t>
  </si>
  <si>
    <t>8. Common Stock and Equity
On February 23, 2017, the Company’s Board of Directors
approved a three-year capital return plan. Pursuant to the plan,
the Company intends to return to its stockholders approximately 75%
of its free cash flow over the period, up to $700 million,
through a combination of share repurchases and dividends. As part
of this capital return plan, the Company expects to initiate a
quarterly cash dividend of $0.25 per share, with the first dividend
under this plan to be paid on May 26, 2017 to stockholders of
record as of May 10, 2017. The Company recorded a dividend
payable of $13.2 million in accrued liabilities based on the
Company’s stockholders of record as of March 31, 2017.
The Company’s Board of Directors will continue to review this
capital return plan for potential modifications based on the
Company’s financial performance, business outlook and other
considerations. The timing and number of shares to be repurchased
will depend upon prevailing market conditions and other factors,
including potential tax restrictions which may be imposed on the
Company related to the Merger and the resolution of the
Company’s related private letter ruling from the Internal
Revenue Service. Additionally, the Company’s credit facility
contains certain financial and operating covenants that may
restrict its ability to pay dividends in the future.
For the three months ended March 31, 2016 and 2017, the
Company repurchased 164,127 and 76,660 shares of its common stock
at an average price of $50.98 and $97.38 per share, respectively,
for a total cost of $8.4 million and $7.5 million,
respectively.
In connection with the Merger, the Company declared and paid three
special cash dividends of $0.50 per share of common stock. The
first two dividends totaling $25.5 million were declared and paid
in the third and fourth quarters of fiscal 2016. The third cash
dividend was declared by the Company’s Board of Directors on
January 6, 2017 and paid on January 31, 2017 to
stockholders of record as of January 16, 2017, and totaled
$12.8 million.
The following table summarizes the changes in equity for the three
months ended March 31, 2017 (amounts in thousands):
Common Stock Additional Accumulated Accumulated Treasury Total Equity
Number Amount
Balance at December 31, 2016 25,552 $ 284 $ 314,700 $ (1,754 ) $ (6,618 ) $ (110,496 ) $ 196,116
Issuance of common stock upon exercise of stock options 122 1 4,483
—
—
— 4,484
Net issuance of common stock upon vesting of restricted stock
units 210 2 (10,683 )
—
—
— (10,681 )
Shares issued as Merger purchase consideration 26,869 269 2,904,218
—
—
— 2,904,487
Restricted stock units issued as Merger purchase consideration
—
— 16,692
—
—
— 16,692
Stock-based compensation
—
— 14,194
—
—
— 14,194
Treasury stock (77 )
—
—
—
— (7,465 ) (7,465 )
Dividends on common stock
—
—
— (25,949 )
—
— (25,949 )
Adoption of ASU 2016-16
—
—
— 82
—
— 82
Adoption of ASU 2016-09
—
— 2,730 4,864
—
— 7,594
Net loss
—
—
— (18,564 )
—
— (18,564 )
Unrealized loss on available-for-sale securities
—
—
—
— (5 )
— (5 )
Cumulative translation adjustments
—
—
—
— (96 )
— (96 )
Balance at March 31, 2017 52,676 $ 556 $ 3,246,334 $ (41,321 ) $ (6,719 ) $ (117,961 ) $ 3,080,889</t>
  </si>
  <si>
    <t>AOCI Including Portion Attributable to Noncontrolling Interest [Member]</t>
  </si>
  <si>
    <t>11. Accumulated Other Comprehensive Loss
Accumulated other comprehensive loss consists of foreign currency
translation adjustments and changes in unrealized losses and gains
(net of tax) on marketable securities. For the purposes of
comprehensive income disclosures, the Company does not record tax
provisions or benefits for the net changes in the foreign currency
translation adjustment, as the Company intends to reinvest
permanently undistributed earnings of its foreign subsidiaries.
Accumulated other comprehensive loss is reported as a component of
stockholders’ equity and, as of December 31, 2016 and
March 31, 2017, was comprised of cumulative translation
adjustment losses of $6.6 million and $6.7 million and
unrealized losses (net of tax) on marketable securities of $16,000
and $21,000, respectively. There were no material reclassifications
to earnings in the three months ending March 31, 2017.</t>
  </si>
  <si>
    <t>Stock Incentive Plan</t>
  </si>
  <si>
    <t>Disclosure of Compensation Related Costs, Share-based Payments [Abstract]</t>
  </si>
  <si>
    <t>9. Stock Incentive Plan
The Company’s 2009 Stock Incentive Plan (“2009
Plan”) is administered by the Board of Directors and
Compensation Committee, which have the authority to designate
participants and determine the number and type of awards to be
granted and any other terms or conditions of the awards. The
Company awards restricted stock units as the principal equity
incentive award. Restricted stock units with time-based vesting
conditions generally vest over a three-year period while restricted
stock units with market-based vesting conditions generally vest
over two or three-year periods. Until 2012, the Company generally
granted stock options as the principal equity incentive award.
Options generally vest over a four-year period and expire ten years
from the date of grant. Certain stock-based awards provide for
accelerated vesting if the Company experiences a change in control.
As March 31, 2017, there were 7.7 million shares
available for grant under the 2009 Plan.
The Company’s Board of Directors and stockholders approved an
amendment and restatement of the Company’s 2009 Stock
Incentive Plan, which was effective on January 31, 2017, to
increase the number of shares of the Company’s common stock
that may be issued under the plan by an additional 4,500,000 shares
and to extend the term of the plan to December 5, 2026.
The following table summarizes stock option activity (shares and
intrinsic value in thousands):
Number Weighted Weighted Aggregate
Outstanding, January 1, 2017 355 $ 33.15 5.0 $ 22,529
Granted
—
—
Exercised (121 ) 36.83 $ 7,397
Forfeited
—
—
Outstanding, March 31, 2017 234 $ 31.23 4.7 $ 14,814
Exercisable at December 31, 2016 272 $ 38.03 5.3 $ 15,895
Exercisable at March 31, 2017 166 $ 38.09 5.4 $ 9,399
The aggregate intrinsic value was calculated based on the positive
differences between the fair value of the Company’s common
stock of $96.55 per share on December 31, 2016 and $97.50 per
share on March 31, 2017, or at time of exercise, and the
exercise price of the options.
During the three months ended March 31, 2017, the Company
granted 743,356 restricted stock units, of which 665,810 have
time-based vesting conditions and 77,546 have performance-based
vesting conditions. Restricted stock units with time-based vesting
conditions are valued on the grant date using the grant date
closing price of the underlying shares. The Company recognizes the
expense on a straight-line basis over the requisite service period
of the restricted stock unit, which is generally three years.
Since 2013, the Company has granted to certain key executives
restricted stock unit awards with market-based vesting conditions,
which are tied to the individual executive’s continued
employment with the Company throughout the applicable performance
period and the level of the Company’s achievement of a
pre-established
In February 2017, the Company granted to executives 155,092
restricted stock awards of which 50% are time-based and 50% are
performance-based. The performance-based awards vest based on the
achievement of performance criteria for fiscal years 2017 and 2018
established by the Board of Directors at the time of grant. Shares
not earned will be forfeited.
The following table summarizes restricted stock unit activity,
including performance-based TSR Units (shares in thousands):
Number of shares Weighted Average
Unvested as of January 1, 2017 1,445 $ 62.23
Restricted stock units granted 297 98.30
Restricted stock units issued for Merger 446 108.10
Restricted stock units vested (320 ) 72.25
Restricted stock units forfeited (62 ) 68.60
Unvested as of March 31, 2017 1,806 $ 77.50
The Company recognized stock based compensation expense within the
accompanying condensed consolidated statements of operations as
summarized in the following table (in thousands):
Three Months Ended March 31,
2016 2017
Cost of revenue $ 548 $ 1,014
Research and development 1,498 4,429
Sales and marketing 3,827 3,606
General and administrative 2,719 5,145
$ 8,592 $ 14,194
On January 1, 2017, the Company adopted ASU 2016-09,
Compensation—Stock Compensation (Topic 718): Improvements
to Employee Share-Based Payment Accounting</t>
  </si>
  <si>
    <t>Commitments and Contingencies</t>
  </si>
  <si>
    <t>Commitments and Contingencies Disclosure [Abstract]</t>
  </si>
  <si>
    <t>10. Commitments and Contingencies
Operating Leases
Rent expense under all leases was $2.9 million and
$4.7 million for the three months ended March 31, 2016
and 2017, respectively. The Company records rent expense on a
straight-line basis for leases with scheduled escalation clauses or
free rent periods.
The Company also enters into hosting services agreements with
third-party data centers and internet service providers that are
subject to annual renewal. Hosting fees incurred under these
arrangements totaled $2.1 million and $7.9 million for
the three months ended March 31, 2016 and 2017,
respectively.
Future minimum lease payments under non-cancelable
Years Ending December 31
2017 (nine months ending December 31) $ 17,675
2018 20,271
2019 19,672
2020 16,277
2021 14,340
Thereafter 40,076
Total minimum lease payments $ 128,311
Litigation
On September 2, 2016, Meetrix IP, LLC,
(“Meetrix”), filed a complaint against the Company in
the U.S. District Court for the Western District of Texas (Case No.
1:16-cv-1034). The complaint, which was served upon the Company on
September 22, 2016, alleges that the Company’s join.me
service infringes upon U.S. Patent Nos. 9,253,332, 9,094,525 and
8,339,997, each of which are allegedly owned by Meetrix and which
Meetrix asserts relate to audio-video conferencing collaboration.
On the same date, Meetrix also filed a complaint against Citrix in
the same jurisdiction (Case No. 1:16-cv-1033-LY)
In February 2006, ‘01 Communiqué, or ‘01, filed a
patent infringement lawsuit against Citrix and Citrix Online, LLC
in the United States District Court for the Northern District of
Ohio (Case No. 1:06-cv-253),
The Company is from time to time subject to various other legal
proceedings and claims, either asserted or unasserted, which arise
in the ordinary course of business. While the outcome of these
other claims cannot be predicted with certainty, management does
not believe that the outcome of any of these other legal matters
will have a material adverse effect on the Company’s
condensed consolidated financial statements.</t>
  </si>
  <si>
    <t>Credit Facility</t>
  </si>
  <si>
    <t>Debt Disclosure [Abstract]</t>
  </si>
  <si>
    <t>12. Credit Facility
On February 18, 2015, the Company entered into a
multi-currency credit agreement with a syndicate of banks (the
“Credit Agreement”), pursuant to which a secured
revolving credit facility of up to $100.0 million in the
aggregate was made available to the Company. On January 22,
2016, the Company entered into the First Amendment to the Credit
Agreement, pursuant to which the Company exercised its option to
increase the credit facility to up to $150.0 million in the
aggregate with an option to further increase the credit facility by
an additional $50.0 million. On February 1, 2017, the
Company entered into an Amended and Restated Credit Agreement (the
“Amended Credit Agreement”), which amended and restated
the Credit Agreement. The Amended Credit Agreement increased the
Company’s secured revolving credit facility from
$150.0 million to $400.0 million in the aggregate, and
permits the Company to increase the revolving credit facility
and/or enter into one or more tranches of term loans up to an
additional $200.0 million. The Amended Credit Agreement also
extended the maturity date of the revolving credit facility to
February 1, 2022. The outstanding debt balance was
$30.0 million as of March 31, 2017. The Company may
prepay the loans or terminate or reduce the commitments in whole or
in part at any time, without premium or penalty. The Company repaid
$15.0 million of the outstanding borrowings on each of
April 4, 2017 and May 3, 2017, eliminating its remaining
outstanding debt balance. The Company and its subsidiaries expect
to use the credit facility for general corporate purposes,
including, but not limited to, the potential acquisition of
complementary products or businesses, share repurchases, as well as
for working capital.
Loans under the Amended Credit Agreement bear interest at variable
rates which reset every 30 to 180 days depending on the rate and
period selected by the Company as described below. As of
March 31, 2017, the annual rate on the $30.0 million
revolving loan was 2.0625% and was renewed at 2.25% on
April 3, 2017. The average interest rate on borrowings
outstanding for the period ending March 31, 2017 was 2.146%.
The quarterly commitment fee on the undrawn portion of the credit
facility ranges from 0.15% to 0.30% per annum, based upon the
Company’s total leverage ratio. As of March 31, 2017,
the fair value of the credit facility approximated its book
value.
The Amended Credit Agreement contains customary affirmative and
negative covenants, subject to customary and other exceptions for a
credit facility of this size and type, each as further described in
the Amended Credit Agreement. As of March 31, 2017, the
Company was in compliance with all financial and operating
covenants of the Amended Credit Agreement.
Any failure to comply with the financial or operating covenants of
the Amended Credit Agreement would prevent the Company from being
able to borrow additional funds, and would constitute a default,
permitting the lenders to, among other things, accelerate the
amounts outstanding, including all accrued interest and unpaid
fees, under the credit facility and to terminate the credit
facility.
As of March 31, 2017, the Company had $2.7 million of
origination costs recorded in other assets. The Company incurred
approximately $2.0 million of origination costs in connection
with the Amended Credit Agreement executed in February 2017. As
permitted by FASB issued ASU 2015-15,</t>
  </si>
  <si>
    <t>Summary of Significant Accounting Policies (Policies)</t>
  </si>
  <si>
    <t>Principles of Consolidation</t>
  </si>
  <si>
    <t>Unaudited Interim Condensed Consolidated Financial Statements</t>
  </si>
  <si>
    <t>Unaudited Interim Condensed Consolidated Financial
Statements 10-K,</t>
  </si>
  <si>
    <t>Use of Estimates</t>
  </si>
  <si>
    <t>Marketable Securities</t>
  </si>
  <si>
    <t>Marketable Securities available-for-sale</t>
  </si>
  <si>
    <t>Revenue Recognition</t>
  </si>
  <si>
    <t>Revenue Recognition —
Revenue from the Company’s premium services is recognized on
a daily basis over the subscription term as the services are
delivered, provided that there is persuasive evidence of an
arrangement, the fee is fixed or determinable and collectability is
deemed reasonably assured. Subscription periods range from monthly
to ten years. The Company’s software cannot be run on another
entity’s hardware and customers do not have the right to take
possession of the software and use it on their own or another
entity’s hardware. Revenue from the Company’s audio
services is recognized upon actual usage of audio minutes or the
expiration of audio minutes purchased in prepaid plans. Any
unbilled audio revenue is accrued for in the period the usage
occurs.
The Company’s multi-element arrangements typically include
subscription and professional services, which may include
development services. The Company evaluates each element within the
arrangement to determine if they can be accounted for as separate
units of accounting. If the delivered item or items have value to
the customer on a standalone basis, either because they are sold
separately by any vendor or the customer could resell the delivered
item or items on a standalone basis, the Company has determined
that the deliverables within these arrangements qualify for
treatment as separate units of accounting. Accordingly, the Company
recognizes revenue for each delivered item or items as a separate
earnings process commencing when all of the significant performance
obligations have been performed and when all of the revenue
recognition criteria have been met. Professional services revenue
recognized as a separate earnings process under multi-element
arrangements has been immaterial to date.
In cases where the Company has determined that the delivered items
within its multi-element arrangements do not have value to the
customer on a stand-alone basis, the arrangement is accounted for
as a single unit of accounting and the related consideration is
recognized ratably over the estimated customer life, commencing
when all of the significant performance obligations have been
delivered and when all of the revenue recognition criteria have
been met. Revenue from multi-element arrangements accounted for as
a single unit of accounting which do not have value to the customer
has been immaterial to date.</t>
  </si>
  <si>
    <t>Concentrations of Credit Risk and Significant Customers</t>
  </si>
  <si>
    <t>Concentrations of Credit Risk and Significant Customers
For the three months ended March 31, 2016 and 2017, no
customers accounted for more than 10% of revenue. As of
December 31, 2016 and March 31, 2017, no customers
accounted for more than 10% of accounts receivable.</t>
  </si>
  <si>
    <t>Long-Lived Assets and Intangible Assets</t>
  </si>
  <si>
    <t>Long-Lived Assets and Intangible Assets
The Company reviews long-lived assets for impairment whenever
events or changes in circumstances indicate that the carrying
amount of the assets, including intangible assets, may not be
recoverable. When such events occur, the Company compares the
carrying amounts of the assets to their undiscounted expected
future cash flows. If this comparison indicates that there is
impairment, the amount of the impairment is calculated as the
difference between the carrying value and fair value. Through
March 31, 2017, the Company recorded no material
impairments.</t>
  </si>
  <si>
    <t>Foreign Currency Translation</t>
  </si>
  <si>
    <t>Foreign Currency Translation — period-end</t>
  </si>
  <si>
    <t>Derivative Financial Instruments</t>
  </si>
  <si>
    <t>Derivative Financial Instruments —
The Company had net foreign currency losses of $0.4 million
for the three months ended March 31, 2016, and net foreign
currency gains of $0.1 million for the three months ended
March 31, 2017, included in other (expense) income in the
condensed consolidated statements of operations. As of
March 31, 2017, the Company had one foreign currency forward
contract outstanding denominated in British Pound/Euro, with a
maturity of one month and a notional amount equivalent to
$3.1 million. Net realized and unrealized gains and losses on
the forward contract included in foreign currency net gains and
losses was a net gain of $10,000 for the three months ended
March 31, 2017.</t>
  </si>
  <si>
    <t>Stock-Based Compensation</t>
  </si>
  <si>
    <t>Stock-Based Compensation — with-or-without</t>
  </si>
  <si>
    <t>Income Taxes
The Company evaluates its uncertain tax positions based on a
determination of whether and how much of a tax benefit taken by the
Company in its tax filings is more likely than not to be realized.
Potential interest and penalties associated with any uncertain tax
positions are recorded as a component of income tax expense.</t>
  </si>
  <si>
    <t>Segment Data</t>
  </si>
  <si>
    <t xml:space="preserve">Segment Data
The Company’s revenue by geography (based on customer
address) is as follows (in thousands):
Three Months Ended March 31,
2016 2017
Revenues:
United States $ 57,251 $ 141,178
United Kingdom 6,186 11,496
International—all other 16,297 34,784
Total revenue $ 79,734 $ 187,458
Amounts for the three months ended March 31, 2016 presented in
the Company’s revenue by service cloud (product grouping)
table below include reclassifications between product groups to
conform to the current year classification of the Company’s
and the GoTo Business’ products (in thousands):
Three Months Ended March 31,
2016 2017
Revenues:
Communications and Collaboration cloud $ 9,220 $ 89,733
Identity and Access Management cloud 45,979 60,546
Customer Engagement and Support cloud 24,535 37,179
Total revenue $ 79,734 $ 187,458 </t>
  </si>
  <si>
    <t>Guarantees and Indemnification Obligations</t>
  </si>
  <si>
    <t>Guarantees and Indemnification Obligations — by-laws.
In the ordinary course of business, the Company enters into
agreements with certain customers that contractually obligate the
Company to provide indemnifications of varying scope and terms with
respect to certain matters including, but not limited to, losses
arising out of the breach of such agreements, from the services
provided by the Company or claims alleging that the Company’s
products infringe third-party patents, copyrights, or trademarks.
The term of these indemnification obligations is generally
perpetual. The maximum potential amount of future payments the
Company could be required to make under these indemnification
obligations is, in many cases, unlimited. Through March 31,
2017, the Company has not experienced any losses related to these
indemnification obligations.</t>
  </si>
  <si>
    <t>Net Income (Loss) Per Share</t>
  </si>
  <si>
    <t>Net Income (Loss) Per Share —
The Company excluded the following options to purchase common
shares and restricted stock units from the computation of diluted
net loss per share because they had an anti-dilutive impact (in
thousands):
Three Months Ended March 31,
2016 2017
Options to purchase common shares 707
—
Restricted stock units 1,548 148
Total options and restricted stock units 2,255 148
The Company recorded a net loss in both the three months ended
March 31, 2016 and 2017 and all outstanding options to
purchase common shares and restricted stock units have been
excluded from the computation of diluted net loss per share as they
had an anti-dilutive impact.</t>
  </si>
  <si>
    <t>Recently Adopted and Recently Issued Accounting Pronouncements</t>
  </si>
  <si>
    <t>Recently Adopted Accounting Pronouncements
On January 1, 2017, the Company adopted ASU 2016-09, Compensation – Stock
Compensation (Topic 718): Improvements to Employee
Share-Based Payment Accounting 2016-09”) paid-in paid-in
Further, upon the adoption of ASU 2016-09,
On January 1, 2017, the Company early adopted ASU 2016-16, Income Taxes (Topic 740):
Intra-Entity Transfers of Assets Other Than Inventory 2016-16”)
Recently Issued Accounting Pronouncements
On May 28, 2014, the Financial Accounting Standards Board
(“FASB”) issued ASU 2014-09, Revenue from Contracts
with Customers 2014-09”), 2014-09 2014-09 2014-09’s in-substance 2014-09 2014-09 2014-09
On February 25, 2016, the FASB issued ASU 2016-02, Leases 2016-02”) , right-of-use 2016-02
On January 26, 2017, the FASB issued ASU 2017-04, Intangibles—Goodwill
and Other (Topic 350): Simplifying the Test for Goodwill
Impairment 2017-04”), 2017-04 2017-04
On November 17, 2016, the FASB issued ASU No. 2016-18, Statement of Cash
Flows (Topic 230): Restricted Cash (a consensus of the FASB’s
EITF) 2016-18”). 2016-18 2016-18</t>
  </si>
  <si>
    <t>Summary of Significant Accounting Policies (Tables)</t>
  </si>
  <si>
    <t>Schedule of Revenue by Geographic Areas</t>
  </si>
  <si>
    <t>The Company’s revenue by geography (based on customer
address) is as follows (in thousands):
Three Months Ended March 31,
2016 2017
Revenues:
United States $ 57,251 $ 141,178
United Kingdom 6,186 11,496
International—all other 16,297 34,784
Total revenue $ 79,734 $ 187,458</t>
  </si>
  <si>
    <t>Schedule of Revenue by Service Cloud (Product Grouping)</t>
  </si>
  <si>
    <t xml:space="preserve">Amounts for the three months ended March 31, 2016 presented in
the Company’s revenue by service cloud (product grouping)
table below include reclassifications between product groups to
conform to the current year classification of the Company’s
and the GoTo Business’ products (in thousands):
Three Months Ended March 31,
2016 2017
Revenues:
Communications and Collaboration cloud $ 9,220 $ 89,733
Identity and Access Management cloud 45,979 60,546
Customer Engagement and Support cloud 24,535 37,179
Total revenue $ 79,734 $ 187,458 </t>
  </si>
  <si>
    <t>Schedule of Options to Purchase Common Shares and Restricted Stock Units</t>
  </si>
  <si>
    <t>The Company excluded the following options to purchase common
shares and restricted stock units from the computation of diluted
net loss per share because they had an anti-dilutive impact (in
thousands):
Three Months Ended March 31,
2016 2017
Options to purchase common shares 707 234
Restricted stock units 1,548 1,806
Total options and restricted stock units 2,255 2,040</t>
  </si>
  <si>
    <t>Fair Value of Financial Instruments (Tables)</t>
  </si>
  <si>
    <t>Summary of Company's Financial Assets Carried at Fair Value</t>
  </si>
  <si>
    <t xml:space="preserve">The following table summarizes the basis used to measure certain of
the Company’s financial assets that are carried at fair value
(in thousands):
Fair Value Measurements at December 31, 2016
Level 1 Level 2 Level 3 Total
Cash equivalents — money market funds $ 11,599 $
— $
— $ 11,599
Short-term marketable securities:
U.S. government agency securities 34,961 8,001
— 42,962
Corporate Bond Securities
— 12,748
— 12,748
Fair Value Measurements March 31, 2017
Level 1 Level 2 Level 3 Total
Cash equivalents — money market funds $ 25,354
—
— $ 25,354
Short-term marketable securities:
—
U.S. government agency securities 19,886 1,502
— 21,388
Corporate bond securities
— 7,998
— 7,998 </t>
  </si>
  <si>
    <t>Acquisitions (Tables) - GetGo, Inc. [Member]</t>
  </si>
  <si>
    <t>Purchase Price Allocation</t>
  </si>
  <si>
    <t>The following table summarizes the fair value (in thousands) of the
assets acquired and liabilities assumed at the date of
acquisition:
Purchase consideration:
Company common shares issued $ 2,904,487 (1)
Restricted stock units issued 16,692 (2)
Total estimated purchase consideration $ 2,921,179
Estimated fair value of assets acquired and liabilities
assumed:
Cash 24,215
Accounts receivable 50,098
Property and equipment 59,715
Prepaid expense and other current assets 21,713
Other assets 4,448
Intangible assets (weighted average useful life): (3)
Completed technology (9 years) 385,000
Customer relationships (8 years) 756,000
Tradenames and trademark (9 years) 65,100
Accounts payable (11,030 )
Accrued liabilities (26,886 )
Deferred revenue, current and noncurrent (82,643 )
Other long-term liabilities (996 )
Deferred tax liability, net (426,081 )
Goodwill $ 2,102,526
(1) Represents the fair value of the
26.9 million new shares of the Company’s common stock
(plus cash in lieu of fractional shares) issued to Citrix
stockholders, based on the fair value per share of the
Company’s common stock of $108.10 per share, which was the
closing price of the Company’s common stock on the NASDAQ
Global Select Market on January 31, 2017.
(2) Represents the fair value of the
0.4 million Company restricted stock units issued by the
Company in substitution for certain outstanding Citrix restricted
stock units held by GetGo employees, pursuant to the terms of the
Merger. These Company restricted stock units were issued on the
same terms and conditions as were applicable to the outstanding
Citrix restricted stock units held by the GetGo employees
immediately prior to the Merger date (including the same vesting
and forfeiture provisions). The aggregate fair value of those
awards ($48.2 million) is based on the fair value per share of the
Company’s common stock of $108.10 per share, which was the
closing price of the Company’s common stock on the NASDAQ
Global Select Market on the January 31, 2017. Of that amount,
$18.0 million was related to pre-combination
(3) The weighted average useful life of
identifiable intangible assets acquired in the transaction is 8.4
years.</t>
  </si>
  <si>
    <t>Summary of Unaudited Pro Forma Information</t>
  </si>
  <si>
    <t xml:space="preserve">Unaudited Pro Forma Financial Information
Three Months Ended March 31, (unaudited)
2016 2017
(in millions, except per share amounts)
Pro forma revenue $ 229.3 $ 258.4
Pro forma net loss $ (78.5 ) $ 11.2
Pro forma loss per share:
Basic $ (1.51 ) $ 0.21
Diluted $ (1.51 ) $ 0.21
Pro forma weighted average shares outstanding:
Basic 52,020 52,526
Diluted 52,020 53,720 </t>
  </si>
  <si>
    <t>Goodwill and Intangible Assets (Tables)</t>
  </si>
  <si>
    <t>Changes in Goodwill</t>
  </si>
  <si>
    <t>Changes in goodwill for the three months ended March 31, 2017
are as follows (in thousands):
Balance, December 31, 2016 $ 121,760
Goodwill resulting from the Merger 2,102,526
Balance, March 31, 2017 $ 2,224,286</t>
  </si>
  <si>
    <t>Intangible Assets</t>
  </si>
  <si>
    <t>Intangible assets consist of the following (in thousands):
December 31, 2016 March 31, 2017
Estimated Useful Life Gross Carrying Amount Accumulated Amortization Net Carrying Amount Gross Amount Accumulated Amortization Net Carrying Amount
Identifiable intangible assets:
Trade names and trademarks 1-11 years $ 3,806 $ 955 $ 2,851 $ 68,858 $ 2,630 $ 66,228
Customer relationships 5-8 29,249 9,315 19,934 784,696 32,033 752,663
Domain names 5 years 913 796 117 913 826 87
Technology 3-9 51,179 14,942 36,237 435,897 24,078 411,819
Other 4-5 442 359 83 442 376 66
Internally developed software 2-3 years 8,313 5,025 3,288 14,345 5,803 8,542
$ 93,902 $ 31,392 $ 62,510 $ 1,305,151 $ 65,746 $ 1,239,405</t>
  </si>
  <si>
    <t>Amortization Expense for Intangible Assets</t>
  </si>
  <si>
    <t>Amortization expense for intangible assets consisted of the
following (in thousands):
Three Months Ended
2016 2017
Cost of revenue:
Amortization of internally developed computer software $ 542 $ 778
Amortization of acquired intangibles (1) 1,155 9,140
Sub-Total 1,697 9,918
Amortization of acquired intangibles (1) 1,383 24,420
Total amortization of intangibles $ 3,080 $ 34,338
(1) Total amortization of acquired
intangibles was $2.5 million and $33.6 million for the
three months ended March 31, 2016 and 2017, respectively.</t>
  </si>
  <si>
    <t>Future Estimated Amortization Expense</t>
  </si>
  <si>
    <t>Future estimated amortization expense for intangible assets at
March 31, 2017 is as follows (in thousands):
Amortization Expense (Years Ending December 31) Amount
2017 (Nine months ending December 31) $ 150,714
2018 234,831
2019 218,965
2020 190,291
2021 154,965
Thereafter 289,639
Total $ 1,239,405</t>
  </si>
  <si>
    <t>Accrued Liabilities (Tables)</t>
  </si>
  <si>
    <t>Summary of Accrued Liabilities</t>
  </si>
  <si>
    <t>Accrued liabilities consisted of the following (in thousands):
December 31, March 31,
Marketing programs $ 4,274 $ 13,692
Payroll and payroll-related 11,886 36,137
Professional fees 1,429 4,513
Acquisition-related 9,539 22,064
Other accrued liabilities 8,125 42,897
Total accrued liabilities $ 35,253 $ 119,303</t>
  </si>
  <si>
    <t>Common Stock and Equity/ Accumulated Other Comprehensive Loss (Tables)</t>
  </si>
  <si>
    <t>Equity [Abstract]</t>
  </si>
  <si>
    <t>Summary of Changes in Equity</t>
  </si>
  <si>
    <t>The following table summarizes the changes in equity for the three
months ended March 31, 2017 (amounts in thousands):
Common Stock Additional Accumulated Accumulated Treasury Total Equity
Number Amount
Balance at December 31, 2016 25,552 $ 284 $ 314,700 $ (1,754 ) $ (6,618 ) $ (110,496 ) $ 196,116
Issuance of common stock upon exercise of stock options 122 1 4,483
—
—
— 4,484
Net issuance of common stock upon vesting of restricted stock
units 210 2 (10,683 )
—
—
— (10,681 )
Shares issued as Merger purchase consideration 26,869 269 2,904,218
—
—
— 2,904,487
Restricted stock units issued as Merger purchase consideration
—
— 16,692
—
—
— 16,692
Stock-based compensation
—
— 14,194
—
—
— 14,194
Treasury stock (77 )
—
—
—
— (7,465 ) (7,465 )
Dividends on common stock
—
—
— (25,949 )
—
— (25,949 )
Adoption of ASU 2016-16
—
—
— 82
—
— 82
Adoption of ASU 2016-09
—
— 2,730 4,864
—
— 7,594
Net loss
—
—
— (18,564 )
—
— (18,564 )
Unrealized loss on available-for-sale securities
—
—
—
— (5 )
— (5 )
Cumulative translation adjustments
—
—
—
— (96 )
— (96 )
Balance at March 31, 2017 52,676 $ 556 $ 3,246,334 $ (41,321 ) $ (6,719 ) $ (117,961 ) $ 3,080,889</t>
  </si>
  <si>
    <t>Stock Incentive Plan (Tables)</t>
  </si>
  <si>
    <t>Summary of Stock Option Activity</t>
  </si>
  <si>
    <t>The following table summarizes stock option activity (shares and
intrinsic value in thousands):
Number Weighted Weighted Aggregate
Outstanding, January 1, 2017 355 $ 33.15 5.0 $ 22,529
Granted
—
—
Exercised (121 ) 36.83 $ 7,397
Forfeited
—
—
Outstanding, March 31, 2017 234 $ 31.23 4.7 $ 14,814
Exercisable at December 31, 2016 272 $ 38.03 5.3 $ 15,895
Exercisable at March 31, 2017 166 $ 38.09 5.4 $ 9,399</t>
  </si>
  <si>
    <t>Schedule of Restricted Stock Unit Activity Including Performance-based TSR Units</t>
  </si>
  <si>
    <t>The following table summarizes restricted stock unit activity,
including performance-based TSR Units (shares in thousands):
Number of shares Weighted Average
Unvested as of January 1, 2017 1,445 $ 62.23
Restricted stock units granted 297 98.30
Restricted stock units issued for Merger 446 108.10
Restricted stock units vested (320 ) 72.25
Restricted stock units forfeited (62 ) 68.60
Unvested as of March 31, 2017 1,806 $ 77.50</t>
  </si>
  <si>
    <t>Schedule of Stock Based Compensation Allocated to Expense</t>
  </si>
  <si>
    <t>The Company recognized stock based compensation expense within the
accompanying condensed consolidated statements of operations as
summarized in the following table (in thousands):
Three Months Ended March 31,
2016 2017
Cost of revenue $ 548 $ 1,014
Research and development 1,498 4,429
Sales and marketing 3,827 3,606
General and administrative 2,719 5,145
$ 8,592 $ 14,194</t>
  </si>
  <si>
    <t>Commitments and Contingencies (Tables)</t>
  </si>
  <si>
    <t>Schedule of Minimum Future Lease Payments Receivable</t>
  </si>
  <si>
    <t>Future minimum lease payments under non-cancelable
Years Ending December 31
2017 (nine months ending December 31) $ 17,675
2018 20,271
2019 19,672
2020 16,277
2021 14,340
Thereafter 40,076
Total minimum lease payments $ 128,311</t>
  </si>
  <si>
    <t>Summary of Significant Accounting Policies - Additional Information (Detail)</t>
  </si>
  <si>
    <t>Jan. 01, 2017USD ($)</t>
  </si>
  <si>
    <t>Mar. 31, 2017USD ($)CustomerSegment$ / shares</t>
  </si>
  <si>
    <t>Mar. 31, 2016USD ($)Customer</t>
  </si>
  <si>
    <t>Dec. 31, 2016USD ($)Customer</t>
  </si>
  <si>
    <t>Organization And Summary Of Significant Accounting Policies [Line Items]</t>
  </si>
  <si>
    <t>Marketable securities, maturities remaining</t>
  </si>
  <si>
    <t>2 years</t>
  </si>
  <si>
    <t>Marketable securities, amortized cost</t>
  </si>
  <si>
    <t>Marketable securities, unrealized gains</t>
  </si>
  <si>
    <t>Marketable securities, unrealized losses</t>
  </si>
  <si>
    <t>Number of reporting unit | Segment</t>
  </si>
  <si>
    <t>Number of operating segments | Segment</t>
  </si>
  <si>
    <t>Goodwill impairments</t>
  </si>
  <si>
    <t>Long-lived asset impairment</t>
  </si>
  <si>
    <t>Net foreign currency contract gain (loss)</t>
  </si>
  <si>
    <t>Maturity of foreign currency forward contract</t>
  </si>
  <si>
    <t>1 month</t>
  </si>
  <si>
    <t>Notional amount of foreign currency contract</t>
  </si>
  <si>
    <t>Net realized and unrealized gains and losses on the forward contract included in foreign currency net gains and losses</t>
  </si>
  <si>
    <t>Income tax benefit</t>
  </si>
  <si>
    <t>ASU 2016-09 [Member]</t>
  </si>
  <si>
    <t>Cumulative effect of change in accounting principle</t>
  </si>
  <si>
    <t>Unrecognized windfall tax benefits</t>
  </si>
  <si>
    <t>Windfall tax benefits offset amount account for forfeitures in compensation cost</t>
  </si>
  <si>
    <t>Weighted average shares outstanding | $ / shares</t>
  </si>
  <si>
    <t>Effect of intra-entity transfers of assets other than inventory charged to accumulated deficit</t>
  </si>
  <si>
    <t>ASU 2016-09 [Member] | Accumulated Deficit [Member]</t>
  </si>
  <si>
    <t>ASU 2016-09 [Member] | Additional Paid-In Capital [Member]</t>
  </si>
  <si>
    <t>Windfall tax benefit to additional paid-in capital</t>
  </si>
  <si>
    <t>Sales Revenue, Net [Member]</t>
  </si>
  <si>
    <t>Revenue, number of customers accounted | Customer</t>
  </si>
  <si>
    <t>Accounts Receivable [Member]</t>
  </si>
  <si>
    <t>Accounts receivable, number of major customers | Customer</t>
  </si>
  <si>
    <t>Indemnification Agreement [Member]</t>
  </si>
  <si>
    <t>Losses related to indemnification obligations</t>
  </si>
  <si>
    <t>Maximum [Member]</t>
  </si>
  <si>
    <t>Revenue subscription period</t>
  </si>
  <si>
    <t>10 years</t>
  </si>
  <si>
    <t>Intangible assets, estimated useful life</t>
  </si>
  <si>
    <t>11 years</t>
  </si>
  <si>
    <t>Minimum [Member]</t>
  </si>
  <si>
    <t>Minimum [Member] | Customer Concentration Risk [Member] | Sales Revenue, Net [Member]</t>
  </si>
  <si>
    <t>Percentage outstanding for major customer</t>
  </si>
  <si>
    <t>10.00%</t>
  </si>
  <si>
    <t>Minimum [Member] | Credit Concentration Risk [Member] | Accounts Receivable [Member]</t>
  </si>
  <si>
    <t>Summary of Significant Accounting Policies - Schedule of Revenue and Long-lived Assets by Geographic Areas (Detail) - USD ($) $ in Thousands</t>
  </si>
  <si>
    <t>Revenues from External Customers and Long-Lived Assets [Line Items]</t>
  </si>
  <si>
    <t>Revenues</t>
  </si>
  <si>
    <t>United States [Member]</t>
  </si>
  <si>
    <t>United Kingdom [Member]</t>
  </si>
  <si>
    <t>International - All Other [Member]</t>
  </si>
  <si>
    <t>Summary of Significant Accounting Policies - Schedule of Revenue by Service Cloud (Product Grouping) (Detail) - USD ($) $ in Thousands</t>
  </si>
  <si>
    <t>Revenue from External Customer [Line Items]</t>
  </si>
  <si>
    <t>Communications And Collaboration Cloud [Member]</t>
  </si>
  <si>
    <t>Identity and Access Management Cloud [Member]</t>
  </si>
  <si>
    <t>Customer Engagement And Support [Member]</t>
  </si>
  <si>
    <t>Summary of Significant Accounting Policies - Schedule of Options to Purchase Common Shares and Restricted Stock Units (Detail) - shares shares in Thousands</t>
  </si>
  <si>
    <t>Antidilutive Securities Excluded from Computation of Earnings Per Share [Line Items]</t>
  </si>
  <si>
    <t>Total options and restricted stock units</t>
  </si>
  <si>
    <t>Stock Options [Member]</t>
  </si>
  <si>
    <t>Restricted Stock Units [Member]</t>
  </si>
  <si>
    <t>Fair Value of Financial Instruments - Summary of Company's Financial Assets and Contingent Consideration Liability Carried at Fair Value (Detail) - USD ($) $ in Thousands</t>
  </si>
  <si>
    <t>Fair Value, Assets and Liabilities Measured on Recurring and Nonrecurring Basis [Line Items]</t>
  </si>
  <si>
    <t>Short-term marketable securities</t>
  </si>
  <si>
    <t>Money Market Funds [Member]</t>
  </si>
  <si>
    <t>Cash equivalents</t>
  </si>
  <si>
    <t>U.S. Government Agency Securities [Member]</t>
  </si>
  <si>
    <t>Corporate Bond Securities [Member]</t>
  </si>
  <si>
    <t>Recurring [Member] | Money Market Funds [Member] | Quoted Prices in Active Markets for Identical Items (Level 1) [Member]</t>
  </si>
  <si>
    <t>Recurring [Member] | U.S. Government Agency Securities [Member] | Quoted Prices in Active Markets for Identical Items (Level 1) [Member]</t>
  </si>
  <si>
    <t>Recurring [Member] | U.S. Government Agency Securities [Member] | Significant Other Observable Inputs (Level 2) [Member]</t>
  </si>
  <si>
    <t>Recurring [Member] | Corporate Bond Securities [Member] | Significant Other Observable Inputs (Level 2) [Member]</t>
  </si>
  <si>
    <t>Acquisitions - Additional Information (Detail) - USD ($) $ / shares in Units, $ in Thousands, shares in Millions</t>
  </si>
  <si>
    <t>Jan. 31, 2017</t>
  </si>
  <si>
    <t>Oct. 31, 2016</t>
  </si>
  <si>
    <t>Business Acquisition [Line Items]</t>
  </si>
  <si>
    <t>Acquisition-related costs</t>
  </si>
  <si>
    <t>Acquisition related transaction, transition and integration-related costs</t>
  </si>
  <si>
    <t>Acquisition related integration-related severance expenses</t>
  </si>
  <si>
    <t>Acquisition related retention-based bonus payment expense</t>
  </si>
  <si>
    <t>Business acquisition revenue recorded</t>
  </si>
  <si>
    <t>Transition Services Agreements [Member]</t>
  </si>
  <si>
    <t>Closing stock price per share</t>
  </si>
  <si>
    <t>Business combination transaction amount</t>
  </si>
  <si>
    <t>Deferred tax liability</t>
  </si>
  <si>
    <t>Citrix Systems Inc [Member]</t>
  </si>
  <si>
    <t>Number of shares issued in connection with merger</t>
  </si>
  <si>
    <t>Number of restricted stock units, issued</t>
  </si>
  <si>
    <t>AuthAir [Member]</t>
  </si>
  <si>
    <t>Total purchase price</t>
  </si>
  <si>
    <t>Acquisitions - Purchase Price Allocation (Detail) - USD ($) $ in Thousands</t>
  </si>
  <si>
    <t>Common stock / Restricted stock units issued</t>
  </si>
  <si>
    <t>Completed Technology [Member]</t>
  </si>
  <si>
    <t>Business acquisition, Intangible assets</t>
  </si>
  <si>
    <t>Customer Relationships [Member]</t>
  </si>
  <si>
    <t>Trade Name and Trademark [Member]</t>
  </si>
  <si>
    <t>Total estimated purchase consideration</t>
  </si>
  <si>
    <t>Cash</t>
  </si>
  <si>
    <t>Property and equipment</t>
  </si>
  <si>
    <t>Prepaid expense and other current assets</t>
  </si>
  <si>
    <t>Deferred revenue, current and noncurrent</t>
  </si>
  <si>
    <t>Deferred tax liability, net</t>
  </si>
  <si>
    <t>GetGo, Inc. [Member] | Common Stock [Member]</t>
  </si>
  <si>
    <t>GetGo, Inc. [Member] | Restricted Stock Units [Member]</t>
  </si>
  <si>
    <t>GetGo, Inc. [Member] | Completed Technology [Member]</t>
  </si>
  <si>
    <t>GetGo, Inc. [Member] | Customer Relationships [Member]</t>
  </si>
  <si>
    <t>GetGo, Inc. [Member] | Trade Name and Trademark [Member]</t>
  </si>
  <si>
    <t>Acquisitions - Purchase Price Allocation (Parenthetical) (Detail) - USD ($) $ / shares in Units, $ in Thousands, shares in Millions</t>
  </si>
  <si>
    <t>Aggregate fair value of business combination</t>
  </si>
  <si>
    <t>Weighted average useful life of intangible assets (years)</t>
  </si>
  <si>
    <t>8 years 4 months 24 days</t>
  </si>
  <si>
    <t>Business combination related to pre-combination employee services</t>
  </si>
  <si>
    <t>Business combination purchase consideration</t>
  </si>
  <si>
    <t>GetGo, Inc. [Member] | Future Employee Services [Member]</t>
  </si>
  <si>
    <t>9 years</t>
  </si>
  <si>
    <t>8 years</t>
  </si>
  <si>
    <t>Restricted Stock Units [Member] | GetGo, Inc. [Member]</t>
  </si>
  <si>
    <t>Acquisitions - Summary of Unaudited Pro Forma Information (Detail) - GetGo, Inc. [Member] - USD ($) $ / shares in Units, shares in Millions, $ in Millions</t>
  </si>
  <si>
    <t>Pro forma revenue</t>
  </si>
  <si>
    <t>Pro forma net loss</t>
  </si>
  <si>
    <t>Pro forma loss per share:</t>
  </si>
  <si>
    <t>Pro forma weighted average shares outstanding:</t>
  </si>
  <si>
    <t>Goodwill and Intangible Assets - Changes in Goodwill (Detail) $ in Thousands</t>
  </si>
  <si>
    <t>Mar. 31, 2017USD ($)</t>
  </si>
  <si>
    <t>Beginning balance</t>
  </si>
  <si>
    <t>Goodwill resulting from the Merger</t>
  </si>
  <si>
    <t>Ending balance</t>
  </si>
  <si>
    <t>Goodwill and Intangible Assets - Intangible Assets (Detail) - USD ($) $ in Thousands</t>
  </si>
  <si>
    <t>12 Months Ended</t>
  </si>
  <si>
    <t>Finite-Lived Intangible Assets [Line Items]</t>
  </si>
  <si>
    <t>Gross Carrying Amount</t>
  </si>
  <si>
    <t>Accumulated Amortization</t>
  </si>
  <si>
    <t>Net Carrying Amount</t>
  </si>
  <si>
    <t>Domain Names [Member]</t>
  </si>
  <si>
    <t>Other [Member]</t>
  </si>
  <si>
    <t>Internally Developed Software [Member]</t>
  </si>
  <si>
    <t>Minimum [Member] | Trade Name and Trademark [Member]</t>
  </si>
  <si>
    <t>1 year</t>
  </si>
  <si>
    <t>Minimum [Member] | Customer Relationships [Member]</t>
  </si>
  <si>
    <t>5 years</t>
  </si>
  <si>
    <t>Minimum [Member] | Completed Technology [Member]</t>
  </si>
  <si>
    <t>3 years</t>
  </si>
  <si>
    <t>Minimum [Member] | Other [Member]</t>
  </si>
  <si>
    <t>4 years</t>
  </si>
  <si>
    <t>Minimum [Member] | Internally Developed Software [Member]</t>
  </si>
  <si>
    <t>Maximum [Member] | Trade Name and Trademark [Member]</t>
  </si>
  <si>
    <t>Maximum [Member] | Customer Relationships [Member]</t>
  </si>
  <si>
    <t>Maximum [Member] | Domain Names [Member]</t>
  </si>
  <si>
    <t>Maximum [Member] | Completed Technology [Member]</t>
  </si>
  <si>
    <t>Maximum [Member] | Other [Member]</t>
  </si>
  <si>
    <t>Maximum [Member] | Internally Developed Software [Member]</t>
  </si>
  <si>
    <t>Goodwill and Intangible Assets - Additional Information (Detail) - USD ($) $ in Millions</t>
  </si>
  <si>
    <t>Internally developed software</t>
  </si>
  <si>
    <t>Goodwill and Intangible Assets - Amortization Expense for Intangible Assets (Detail) - USD ($) $ in Thousands</t>
  </si>
  <si>
    <t>Acquired Finite-Lived Intangible Assets [Line Items]</t>
  </si>
  <si>
    <t>Total amortization of intangibles</t>
  </si>
  <si>
    <t>Cost of Revenue [Member]</t>
  </si>
  <si>
    <t>Cost of Revenue [Member] | Internally Developed Computer Software [Member]</t>
  </si>
  <si>
    <t>Goodwill and Intangible Assets - Amortization Expense for Intangible Assets (Parenthetical) (Detail) - USD ($) $ in Millions</t>
  </si>
  <si>
    <t>Amortization Expense Of Intangible Assets [Abstract]</t>
  </si>
  <si>
    <t>Goodwill and Intangible Assets - Future Estimated Amortization Expense (Detail) - USD ($) $ in Thousands</t>
  </si>
  <si>
    <t>Finite-Lived Intangible Assets, Net, Amortization Expense, Fiscal Year Maturity [Abstract]</t>
  </si>
  <si>
    <t>2017 (Nine months ending December 31)</t>
  </si>
  <si>
    <t>Thereafter</t>
  </si>
  <si>
    <t>Accrued Liabilities - Summary of Accrued Liabilities (Detail) - USD ($) $ in Thousands</t>
  </si>
  <si>
    <t>Marketing programs</t>
  </si>
  <si>
    <t>Payroll and payroll-related</t>
  </si>
  <si>
    <t>Professional fees</t>
  </si>
  <si>
    <t>Acquisition-related</t>
  </si>
  <si>
    <t>Other accrued liabilities</t>
  </si>
  <si>
    <t>Total accrued liabilities</t>
  </si>
  <si>
    <t>Accrued Liabilities - Additional Information (Detail) - USD ($) $ / shares in Units, $ in Millions</t>
  </si>
  <si>
    <t>Feb. 23, 2017</t>
  </si>
  <si>
    <t>Accrued Expenses [Line Items]</t>
  </si>
  <si>
    <t>Cash dividend per common stock</t>
  </si>
  <si>
    <t>Dividend payable date to be Paid</t>
  </si>
  <si>
    <t>May 26,
		2017</t>
  </si>
  <si>
    <t>Jan. 31,
		2017</t>
  </si>
  <si>
    <t>Dividend payable stockholders on record date</t>
  </si>
  <si>
    <t>May 10,
		2017</t>
  </si>
  <si>
    <t>Jan. 6,
		2017</t>
  </si>
  <si>
    <t>Accrued Liabilities [Member]</t>
  </si>
  <si>
    <t>Dividends payable to shareholders</t>
  </si>
  <si>
    <t>Income Taxes - Additional Information (Detail) - USD ($)</t>
  </si>
  <si>
    <t>Income Taxes [Line Items]</t>
  </si>
  <si>
    <t>Income (loss) before income taxes</t>
  </si>
  <si>
    <t>Effective income tax rates</t>
  </si>
  <si>
    <t>46.00%</t>
  </si>
  <si>
    <t>19.00%</t>
  </si>
  <si>
    <t>Uncertain tax positions</t>
  </si>
  <si>
    <t>Discrete Integration Related Activity [Member]</t>
  </si>
  <si>
    <t>Common Stock and Equity - Summary of Changes in Equity (Detail) - USD ($) $ in Thousands</t>
  </si>
  <si>
    <t>Jan. 01, 2017</t>
  </si>
  <si>
    <t>Changes In Equity [Line Items]</t>
  </si>
  <si>
    <t>Balance</t>
  </si>
  <si>
    <t>Issuance of common stock upon exercise of stock options</t>
  </si>
  <si>
    <t>Issuance of common stock upon exercise of stock options, shares</t>
  </si>
  <si>
    <t>Net issuance of common stock upon vesting of restricted stock units</t>
  </si>
  <si>
    <t>Shares issued as Merger purchase consideration</t>
  </si>
  <si>
    <t>Treasury stock</t>
  </si>
  <si>
    <t>Dividends on common stock</t>
  </si>
  <si>
    <t>Unrealized loss on available-for-sale securities</t>
  </si>
  <si>
    <t>Cumulative translation adjustments</t>
  </si>
  <si>
    <t>ASU 2016-16 [Member]</t>
  </si>
  <si>
    <t>Common Stock [Member]</t>
  </si>
  <si>
    <t>Balance, shares</t>
  </si>
  <si>
    <t>Net issuance of common stock upon vesting of restricted stock units, shares</t>
  </si>
  <si>
    <t>Shares issued as Merger purchase consideration, shares</t>
  </si>
  <si>
    <t>Additional Paid-In Capital [Member]</t>
  </si>
  <si>
    <t>Additional Paid-In Capital [Member] | ASU 2016-09 [Member]</t>
  </si>
  <si>
    <t>Additional Paid-In Capital [Member] | Restricted Stock Units [Member]</t>
  </si>
  <si>
    <t>Accumulated Deficit [Member]</t>
  </si>
  <si>
    <t>Accumulated Deficit [Member] | ASU 2016-16 [Member]</t>
  </si>
  <si>
    <t>Accumulated Deficit [Member] | ASU 2016-09 [Member]</t>
  </si>
  <si>
    <t>Accumulated Other Comprehensive Loss [Member]</t>
  </si>
  <si>
    <t>Treasury Stock [Member]</t>
  </si>
  <si>
    <t>Common Stock and Equity - Additional Information (Detail)</t>
  </si>
  <si>
    <t>Feb. 23, 2017USD ($)$ / shares</t>
  </si>
  <si>
    <t>Jan. 31, 2017USD ($)</t>
  </si>
  <si>
    <t>Mar. 31, 2017USD ($)Dividends$ / sharesshares</t>
  </si>
  <si>
    <t>Mar. 31, 2016USD ($)$ / sharesshares</t>
  </si>
  <si>
    <t>Dec. 31, 2016USD ($)</t>
  </si>
  <si>
    <t>Class of Stock [Line Items]</t>
  </si>
  <si>
    <t>Number of shares repurchased | shares</t>
  </si>
  <si>
    <t>Average price of repurchased shares | $ / shares</t>
  </si>
  <si>
    <t>Total cost of shares repurchased</t>
  </si>
  <si>
    <t>Number of special cash dividends declared and paid | Dividends</t>
  </si>
  <si>
    <t>Cash dividend per common stock | $ / shares</t>
  </si>
  <si>
    <t>Dividends declared and paid</t>
  </si>
  <si>
    <t>Dividends payable date declared</t>
  </si>
  <si>
    <t>Dividends paid to shareholders</t>
  </si>
  <si>
    <t>Capital return plan term</t>
  </si>
  <si>
    <t>Percentage of cash flow distribution to stock holders</t>
  </si>
  <si>
    <t>75.00%</t>
  </si>
  <si>
    <t>Merger [Member]</t>
  </si>
  <si>
    <t>Capital return through combination of share repurchase and dividend</t>
  </si>
  <si>
    <t>Stock Incentive Plan - Additional Information (Detail) - USD ($) $ / shares in Units, $ in Millions</t>
  </si>
  <si>
    <t>Feb. 28, 2017</t>
  </si>
  <si>
    <t>Share-based Compensation Arrangement by Share-based Payment Award [Line Items]</t>
  </si>
  <si>
    <t>Shares available for grant</t>
  </si>
  <si>
    <t>Number of additional shares approved</t>
  </si>
  <si>
    <t>Fair value of common stock</t>
  </si>
  <si>
    <t>Number of restricted stock units, granted</t>
  </si>
  <si>
    <t>Restricted stock units, vesting period</t>
  </si>
  <si>
    <t>Unrecognized share-based compensation cost</t>
  </si>
  <si>
    <t>Share-based compensation cost not yet recognized period for recognition</t>
  </si>
  <si>
    <t>1 year 10 months 24 days</t>
  </si>
  <si>
    <t>Time-based Restricted Stock Units [Member]</t>
  </si>
  <si>
    <t>Period of options vested</t>
  </si>
  <si>
    <t>Percentage of restricted stock units, granted</t>
  </si>
  <si>
    <t>50.00%</t>
  </si>
  <si>
    <t>Market Based Restricted Stock Units (RSUs) [Member] | Minimum [Member]</t>
  </si>
  <si>
    <t>Market Based Restricted Stock Units (RSUs) [Member] | Maximum [Member]</t>
  </si>
  <si>
    <t>Period of expiration</t>
  </si>
  <si>
    <t>Performance-based Restricted Stock Units RSU [Member]</t>
  </si>
  <si>
    <t>Executives [Member] | Restricted Stock Units [Member]</t>
  </si>
  <si>
    <t>Stock Incentive Plan - Summary of Stock Option Activity (Detail) - USD ($) $ / shares in Units, $ in Thousands</t>
  </si>
  <si>
    <t>Number of shares, Outstanding, Beginning balance</t>
  </si>
  <si>
    <t>Number of shares, Granted</t>
  </si>
  <si>
    <t>Number of shares, Exercised</t>
  </si>
  <si>
    <t>Number of shares, Forfeited</t>
  </si>
  <si>
    <t>Number of shares, Outstanding, Ending balance</t>
  </si>
  <si>
    <t>Number of shares, Exercisable</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Exercisable</t>
  </si>
  <si>
    <t>Weighted Average Remaining Contractual Term (Years), Outstanding</t>
  </si>
  <si>
    <t>4 years 8 months 12 days</t>
  </si>
  <si>
    <t>Weighted Average Remaining Contractual Term (Years), Exercisable</t>
  </si>
  <si>
    <t>5 years 4 months 24 days</t>
  </si>
  <si>
    <t>5 years 3 months 18 days</t>
  </si>
  <si>
    <t>Aggregate Intrinsic Value, Outstanding, Beginning balance</t>
  </si>
  <si>
    <t>Aggregate Intrinsic Value, Exercised</t>
  </si>
  <si>
    <t>Aggregate Intrinsic Value, Outstanding, Ending balance</t>
  </si>
  <si>
    <t>Aggregate Intrinsic Value, Exercisable</t>
  </si>
  <si>
    <t>Stock Incentive Plan - Schedule of Restricted Stock Unit Activity Including Performance-based TSR Units (Detail)</t>
  </si>
  <si>
    <t>Mar. 31, 2017$ / sharesshares</t>
  </si>
  <si>
    <t>Number of Shares Underlying Restricted Stock Units, granted</t>
  </si>
  <si>
    <t>Unvested as of January 1, 2017 | $ / shares</t>
  </si>
  <si>
    <t>Restricted stock units granted | $ / shares</t>
  </si>
  <si>
    <t>Restricted stock units issued for Merger</t>
  </si>
  <si>
    <t>Restricted stock units vested | $ / shares</t>
  </si>
  <si>
    <t>Restricted stock units forfeited | $ / shares</t>
  </si>
  <si>
    <t>Unvested as of March 31, 2017 | $ / shares</t>
  </si>
  <si>
    <t>Restricted Stock Units RSU and Performance Based TSR Units [Member]</t>
  </si>
  <si>
    <t>Number of Shares Underlying Restricted Stock Units, Unvested, Beginning balance</t>
  </si>
  <si>
    <t>Number of Shares Underlying Restricted Stock Units, issued for Merger</t>
  </si>
  <si>
    <t>Number of Shares Underlying Restricted Stock Units, vested</t>
  </si>
  <si>
    <t>Number of Shares Underlying Restricted Stock Units, forfeited</t>
  </si>
  <si>
    <t>Number of Shares Underlying Restricted Stock Units, Unvested, Ending balance</t>
  </si>
  <si>
    <t>Stock Incentive Plan - Schedule of Stock Based Compensation Allocated to Expense (Detail) - USD ($) $ in Thousands</t>
  </si>
  <si>
    <t>Stock based compensation expense</t>
  </si>
  <si>
    <t>Research and Development [Member]</t>
  </si>
  <si>
    <t>Sales and Marketing [Member]</t>
  </si>
  <si>
    <t>General and Administrative [Member]</t>
  </si>
  <si>
    <t>Commitments and Contingencies - Additional Information (Detail) - USD ($) $ in Millions</t>
  </si>
  <si>
    <t>Rent expense under all leases</t>
  </si>
  <si>
    <t>Aggregate hosting fees incurred</t>
  </si>
  <si>
    <t>Commitments and Contingencies - Schedule of Minimum Future Lease Payments Receivable (Detail) $ in Thousands</t>
  </si>
  <si>
    <t>Leases [Abstract]</t>
  </si>
  <si>
    <t>Total minimum lease payments</t>
  </si>
  <si>
    <t>Accumulated Other Comprehensive Loss - Additional Information (Detail) - USD ($)</t>
  </si>
  <si>
    <t>Accumulated Other Comprehensive Income (Loss) [Line Items]</t>
  </si>
  <si>
    <t>Material reclassifications</t>
  </si>
  <si>
    <t>Accumulated other comprehensive income (loss)</t>
  </si>
  <si>
    <t>Foreign Currency Translation Adjustment [Member]</t>
  </si>
  <si>
    <t>Unrealized Gain (Loss) on Marketable Securities [Member]</t>
  </si>
  <si>
    <t>Credit Facility - Additional Information (Detail) - USD ($)</t>
  </si>
  <si>
    <t>May 03, 2017</t>
  </si>
  <si>
    <t>Apr. 04, 2017</t>
  </si>
  <si>
    <t>Feb. 01, 2017</t>
  </si>
  <si>
    <t>Jan. 22, 2016</t>
  </si>
  <si>
    <t>Feb. 18, 2015</t>
  </si>
  <si>
    <t>Apr. 03, 2017</t>
  </si>
  <si>
    <t>Line of Credit Facility [Line Items]</t>
  </si>
  <si>
    <t>Repayments of borrowings under credit facility</t>
  </si>
  <si>
    <t>Secured Debt [Member] | Multi Currency Credit Agreement [Member]</t>
  </si>
  <si>
    <t>Maximum amount of borrowing</t>
  </si>
  <si>
    <t>Line of credit facility, expiration date</t>
  </si>
  <si>
    <t>Feb. 1,
		2022</t>
  </si>
  <si>
    <t>Revolving Facility [Member] | Secured Debt [Member] | Multi Currency Credit Agreement [Member]</t>
  </si>
  <si>
    <t>Maximum amount of borrowing upon exercise of option</t>
  </si>
  <si>
    <t>Line of credit facility, Initiation date</t>
  </si>
  <si>
    <t>Feb. 18,
		2015</t>
  </si>
  <si>
    <t>Additional credit facility subject to further commitment upon exercise of option</t>
  </si>
  <si>
    <t>Outstanding credit facility</t>
  </si>
  <si>
    <t>Interest rate on loans</t>
  </si>
  <si>
    <t>2.0625%</t>
  </si>
  <si>
    <t>Capitalized origination costs</t>
  </si>
  <si>
    <t>Revolving Facility [Member] | Secured Debt [Member] | Multi Currency Credit Agreement [Member] | Other Assets [Member]</t>
  </si>
  <si>
    <t>Revolving Facility [Member] | Secured Debt [Member] | Multi Currency Credit Agreement [Member] | Weighted Average [Member]</t>
  </si>
  <si>
    <t>2.146%</t>
  </si>
  <si>
    <t>Revolving Facility [Member] | Secured Debt [Member] | Multi Currency Credit Agreement [Member] | Minimum [Member]</t>
  </si>
  <si>
    <t>Variable interest rate reset period</t>
  </si>
  <si>
    <t>30 days</t>
  </si>
  <si>
    <t>Credit facility commitment fees</t>
  </si>
  <si>
    <t>0.15%</t>
  </si>
  <si>
    <t>Revolving Facility [Member] | Secured Debt [Member] | Multi Currency Credit Agreement [Member] | Maximum [Member]</t>
  </si>
  <si>
    <t>180 days</t>
  </si>
  <si>
    <t>0.30%</t>
  </si>
  <si>
    <t>Revolving Facility [Member] | Secured Debt [Member] | Subsequent Event [Member] | Multi Currency Credit Agreement [Member]</t>
  </si>
  <si>
    <t>2.25%</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20302</v>
      </c>
    </row>
    <row r="12" spans="1:3">
      <c r="A12" s="4" t="s">
        <v>19</v>
      </c>
      <c r="B12" s="4" t="s">
        <v>20</v>
      </c>
    </row>
    <row r="13" spans="1:3">
      <c r="A13" s="4" t="s">
        <v>21</v>
      </c>
      <c r="B13" s="4" t="s">
        <v>22</v>
      </c>
    </row>
    <row r="14" spans="1:3">
      <c r="A14" s="4" t="s">
        <v>23</v>
      </c>
      <c r="C14" s="5" t="n">
        <v>526252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72</v>
      </c>
      <c r="B1" s="2" t="s">
        <v>1</v>
      </c>
    </row>
    <row r="2" spans="1:2">
      <c r="B2" s="2" t="s">
        <v>2</v>
      </c>
    </row>
    <row r="3" spans="1:2">
      <c r="A3" s="4" t="s">
        <v>172</v>
      </c>
      <c r="B3" s="4" t="s">
        <v>173</v>
      </c>
    </row>
    <row r="4" spans="1:2">
      <c r="A4" s="4" t="s">
        <v>174</v>
      </c>
    </row>
    <row r="5" spans="1:2">
      <c r="A5" s="4" t="s">
        <v>172</v>
      </c>
      <c r="B5"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3"/>
    <col customWidth="1" max="2" min="2" width="80"/>
  </cols>
  <sheetData>
    <row r="1" spans="1:2">
      <c r="A1" s="1" t="s">
        <v>185</v>
      </c>
      <c r="B1" s="2" t="s">
        <v>1</v>
      </c>
    </row>
    <row r="2" spans="1:2">
      <c r="B2" s="2" t="s">
        <v>2</v>
      </c>
    </row>
    <row r="3" spans="1:2">
      <c r="A3" s="3" t="s">
        <v>155</v>
      </c>
    </row>
    <row r="4" spans="1:2">
      <c r="A4" s="4" t="s">
        <v>186</v>
      </c>
      <c r="B4" s="4" t="s">
        <v>186</v>
      </c>
    </row>
    <row r="5" spans="1:2">
      <c r="A5" s="4" t="s">
        <v>187</v>
      </c>
      <c r="B5" s="4" t="s">
        <v>188</v>
      </c>
    </row>
    <row r="6" spans="1:2">
      <c r="A6" s="4" t="s">
        <v>189</v>
      </c>
      <c r="B6" s="4" t="s">
        <v>189</v>
      </c>
    </row>
    <row r="7" spans="1:2">
      <c r="A7" s="4" t="s">
        <v>190</v>
      </c>
      <c r="B7" s="4" t="s">
        <v>191</v>
      </c>
    </row>
    <row r="8" spans="1:2">
      <c r="A8" s="4" t="s">
        <v>192</v>
      </c>
      <c r="B8" s="4" t="s">
        <v>193</v>
      </c>
    </row>
    <row r="9" spans="1:2">
      <c r="A9" s="4" t="s">
        <v>194</v>
      </c>
      <c r="B9" s="4" t="s">
        <v>195</v>
      </c>
    </row>
    <row r="10" spans="1:2">
      <c r="A10" s="4" t="s">
        <v>35</v>
      </c>
      <c r="B10" s="4" t="s">
        <v>35</v>
      </c>
    </row>
    <row r="11" spans="1:2">
      <c r="A11" s="4" t="s">
        <v>196</v>
      </c>
      <c r="B11" s="4" t="s">
        <v>197</v>
      </c>
    </row>
    <row r="12" spans="1:2">
      <c r="A12" s="4" t="s">
        <v>198</v>
      </c>
      <c r="B12" s="4" t="s">
        <v>199</v>
      </c>
    </row>
    <row r="13" spans="1:2">
      <c r="A13" s="4" t="s">
        <v>200</v>
      </c>
      <c r="B13" s="4" t="s">
        <v>201</v>
      </c>
    </row>
    <row r="14" spans="1:2">
      <c r="A14" s="4" t="s">
        <v>202</v>
      </c>
      <c r="B14" s="4" t="s">
        <v>203</v>
      </c>
    </row>
    <row r="15" spans="1:2">
      <c r="A15" s="4" t="s">
        <v>169</v>
      </c>
      <c r="B15" s="4" t="s">
        <v>204</v>
      </c>
    </row>
    <row r="16" spans="1:2">
      <c r="A16" s="4" t="s">
        <v>205</v>
      </c>
      <c r="B16" s="4" t="s">
        <v>206</v>
      </c>
    </row>
    <row r="17" spans="1:2">
      <c r="A17" s="4" t="s">
        <v>207</v>
      </c>
      <c r="B17" s="4" t="s">
        <v>208</v>
      </c>
    </row>
    <row r="18" spans="1:2">
      <c r="A18" s="4" t="s">
        <v>209</v>
      </c>
      <c r="B18" s="4" t="s">
        <v>210</v>
      </c>
    </row>
    <row r="19" spans="1:2">
      <c r="A19" s="4" t="s">
        <v>211</v>
      </c>
      <c r="B19"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66723</v>
      </c>
      <c r="C3" s="7" t="n">
        <v>140756</v>
      </c>
    </row>
    <row r="4" spans="1:3">
      <c r="A4" s="4" t="s">
        <v>28</v>
      </c>
      <c r="B4" s="5" t="n">
        <v>29386</v>
      </c>
      <c r="C4" s="5" t="n">
        <v>55710</v>
      </c>
    </row>
    <row r="5" spans="1:3">
      <c r="A5" s="4" t="s">
        <v>29</v>
      </c>
      <c r="B5" s="5" t="n">
        <v>73036</v>
      </c>
      <c r="C5" s="5" t="n">
        <v>25901</v>
      </c>
    </row>
    <row r="6" spans="1:3">
      <c r="A6" s="4" t="s">
        <v>30</v>
      </c>
      <c r="B6" s="5" t="n">
        <v>33998</v>
      </c>
      <c r="C6" s="5" t="n">
        <v>5723</v>
      </c>
    </row>
    <row r="7" spans="1:3">
      <c r="A7" s="4" t="s">
        <v>31</v>
      </c>
      <c r="B7" s="5" t="n">
        <v>403143</v>
      </c>
      <c r="C7" s="5" t="n">
        <v>228090</v>
      </c>
    </row>
    <row r="8" spans="1:3">
      <c r="A8" s="4" t="s">
        <v>32</v>
      </c>
      <c r="B8" s="5" t="n">
        <v>80216</v>
      </c>
      <c r="C8" s="5" t="n">
        <v>23867</v>
      </c>
    </row>
    <row r="9" spans="1:3">
      <c r="A9" s="4" t="s">
        <v>33</v>
      </c>
      <c r="B9" s="5" t="n">
        <v>1368</v>
      </c>
      <c r="C9" s="5" t="n">
        <v>2481</v>
      </c>
    </row>
    <row r="10" spans="1:3">
      <c r="A10" s="4" t="s">
        <v>34</v>
      </c>
      <c r="B10" s="5" t="n">
        <v>1239405</v>
      </c>
      <c r="C10" s="5" t="n">
        <v>62510</v>
      </c>
    </row>
    <row r="11" spans="1:3">
      <c r="A11" s="4" t="s">
        <v>35</v>
      </c>
      <c r="B11" s="5" t="n">
        <v>2224286</v>
      </c>
      <c r="C11" s="5" t="n">
        <v>121760</v>
      </c>
    </row>
    <row r="12" spans="1:3">
      <c r="A12" s="4" t="s">
        <v>36</v>
      </c>
      <c r="B12" s="5" t="n">
        <v>8625</v>
      </c>
      <c r="C12" s="5" t="n">
        <v>4282</v>
      </c>
    </row>
    <row r="13" spans="1:3">
      <c r="A13" s="4" t="s">
        <v>37</v>
      </c>
      <c r="B13" s="5" t="n">
        <v>270</v>
      </c>
      <c r="C13" s="5" t="n">
        <v>303</v>
      </c>
    </row>
    <row r="14" spans="1:3">
      <c r="A14" s="4" t="s">
        <v>38</v>
      </c>
      <c r="B14" s="5" t="n">
        <v>3957313</v>
      </c>
      <c r="C14" s="5" t="n">
        <v>443293</v>
      </c>
    </row>
    <row r="15" spans="1:3">
      <c r="A15" s="3" t="s">
        <v>39</v>
      </c>
    </row>
    <row r="16" spans="1:3">
      <c r="A16" s="4" t="s">
        <v>40</v>
      </c>
      <c r="B16" s="5" t="n">
        <v>29615</v>
      </c>
      <c r="C16" s="5" t="n">
        <v>14640</v>
      </c>
    </row>
    <row r="17" spans="1:3">
      <c r="A17" s="4" t="s">
        <v>41</v>
      </c>
      <c r="B17" s="5" t="n">
        <v>119303</v>
      </c>
      <c r="C17" s="5" t="n">
        <v>35253</v>
      </c>
    </row>
    <row r="18" spans="1:3">
      <c r="A18" s="4" t="s">
        <v>42</v>
      </c>
      <c r="B18" s="5" t="n">
        <v>281009</v>
      </c>
      <c r="C18" s="5" t="n">
        <v>156966</v>
      </c>
    </row>
    <row r="19" spans="1:3">
      <c r="A19" s="4" t="s">
        <v>43</v>
      </c>
      <c r="B19" s="5" t="n">
        <v>429927</v>
      </c>
      <c r="C19" s="5" t="n">
        <v>206859</v>
      </c>
    </row>
    <row r="20" spans="1:3">
      <c r="A20" s="4" t="s">
        <v>44</v>
      </c>
      <c r="B20" s="5" t="n">
        <v>30000</v>
      </c>
      <c r="C20" s="5" t="n">
        <v>30000</v>
      </c>
    </row>
    <row r="21" spans="1:3">
      <c r="A21" s="4" t="s">
        <v>45</v>
      </c>
      <c r="B21" s="5" t="n">
        <v>8911</v>
      </c>
      <c r="C21" s="5" t="n">
        <v>5287</v>
      </c>
    </row>
    <row r="22" spans="1:3">
      <c r="A22" s="4" t="s">
        <v>46</v>
      </c>
      <c r="B22" s="5" t="n">
        <v>402721</v>
      </c>
      <c r="C22" s="5" t="n">
        <v>2332</v>
      </c>
    </row>
    <row r="23" spans="1:3">
      <c r="A23" s="4" t="s">
        <v>47</v>
      </c>
      <c r="B23" s="5" t="n">
        <v>4865</v>
      </c>
      <c r="C23" s="5" t="n">
        <v>2699</v>
      </c>
    </row>
    <row r="24" spans="1:3">
      <c r="A24" s="4" t="s">
        <v>48</v>
      </c>
      <c r="B24" s="5" t="n">
        <v>876424</v>
      </c>
      <c r="C24" s="5" t="n">
        <v>247177</v>
      </c>
    </row>
    <row r="25" spans="1:3">
      <c r="A25" s="4" t="s">
        <v>49</v>
      </c>
      <c r="B25" s="4" t="s">
        <v>50</v>
      </c>
      <c r="C25" s="4" t="s">
        <v>50</v>
      </c>
    </row>
    <row r="26" spans="1:3">
      <c r="A26" s="4" t="s">
        <v>51</v>
      </c>
      <c r="B26" s="4" t="s">
        <v>50</v>
      </c>
      <c r="C26" s="4" t="s">
        <v>50</v>
      </c>
    </row>
    <row r="27" spans="1:3">
      <c r="A27" s="3" t="s">
        <v>52</v>
      </c>
    </row>
    <row r="28" spans="1:3">
      <c r="A28" s="4" t="s">
        <v>53</v>
      </c>
      <c r="B28" s="5" t="n">
        <v>556</v>
      </c>
      <c r="C28" s="5" t="n">
        <v>284</v>
      </c>
    </row>
    <row r="29" spans="1:3">
      <c r="A29" s="4" t="s">
        <v>54</v>
      </c>
      <c r="B29" s="5" t="n">
        <v>3246334</v>
      </c>
      <c r="C29" s="5" t="n">
        <v>314700</v>
      </c>
    </row>
    <row r="30" spans="1:3">
      <c r="A30" s="4" t="s">
        <v>55</v>
      </c>
      <c r="B30" s="5" t="n">
        <v>-41321</v>
      </c>
      <c r="C30" s="5" t="n">
        <v>-1754</v>
      </c>
    </row>
    <row r="31" spans="1:3">
      <c r="A31" s="4" t="s">
        <v>56</v>
      </c>
      <c r="B31" s="5" t="n">
        <v>-6719</v>
      </c>
      <c r="C31" s="5" t="n">
        <v>-6618</v>
      </c>
    </row>
    <row r="32" spans="1:3">
      <c r="A32" s="4" t="s">
        <v>57</v>
      </c>
      <c r="B32" s="5" t="n">
        <v>-117961</v>
      </c>
      <c r="C32" s="5" t="n">
        <v>-110496</v>
      </c>
    </row>
    <row r="33" spans="1:3">
      <c r="A33" s="4" t="s">
        <v>58</v>
      </c>
      <c r="B33" s="5" t="n">
        <v>3080889</v>
      </c>
      <c r="C33" s="5" t="n">
        <v>196116</v>
      </c>
    </row>
    <row r="34" spans="1:3">
      <c r="A34" s="4" t="s">
        <v>59</v>
      </c>
      <c r="B34" s="7" t="n">
        <v>3957313</v>
      </c>
      <c r="C34" s="7" t="n">
        <v>4432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13</v>
      </c>
      <c r="B1" s="2" t="s">
        <v>1</v>
      </c>
    </row>
    <row r="2" spans="1:2">
      <c r="B2" s="2" t="s">
        <v>2</v>
      </c>
    </row>
    <row r="3" spans="1:2">
      <c r="A3" s="3" t="s">
        <v>155</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0</v>
      </c>
      <c r="B1" s="2" t="s">
        <v>1</v>
      </c>
    </row>
    <row r="2" spans="1:2">
      <c r="B2" s="2" t="s">
        <v>2</v>
      </c>
    </row>
    <row r="3" spans="1:2">
      <c r="A3" s="3" t="s">
        <v>158</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3</v>
      </c>
      <c r="B1" s="2" t="s">
        <v>1</v>
      </c>
    </row>
    <row r="2" spans="1:2">
      <c r="B2" s="2" t="s">
        <v>2</v>
      </c>
    </row>
    <row r="3" spans="1:2">
      <c r="A3" s="4" t="s">
        <v>224</v>
      </c>
      <c r="B3" s="4" t="s">
        <v>225</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164</v>
      </c>
    </row>
    <row r="4" spans="1:2">
      <c r="A4" s="4" t="s">
        <v>229</v>
      </c>
      <c r="B4" s="4" t="s">
        <v>230</v>
      </c>
    </row>
    <row r="5" spans="1:2">
      <c r="A5" s="4" t="s">
        <v>231</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167</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77</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180</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21"/>
    <col customWidth="1" max="3" min="3" width="46"/>
    <col customWidth="1" max="4" min="4" width="29"/>
    <col customWidth="1" max="5" min="5" width="29"/>
  </cols>
  <sheetData>
    <row r="1" spans="1:5">
      <c r="A1" s="1" t="s">
        <v>254</v>
      </c>
      <c r="B1" s="2" t="s">
        <v>255</v>
      </c>
      <c r="C1" s="2" t="s">
        <v>256</v>
      </c>
      <c r="D1" s="2" t="s">
        <v>257</v>
      </c>
      <c r="E1" s="2" t="s">
        <v>258</v>
      </c>
    </row>
    <row r="2" spans="1:5">
      <c r="A2" s="3" t="s">
        <v>259</v>
      </c>
    </row>
    <row r="3" spans="1:5">
      <c r="A3" s="4" t="s">
        <v>260</v>
      </c>
      <c r="C3" s="4" t="s">
        <v>261</v>
      </c>
    </row>
    <row r="4" spans="1:5">
      <c r="A4" s="4" t="s">
        <v>262</v>
      </c>
      <c r="C4" s="7" t="n">
        <v>29400000</v>
      </c>
      <c r="E4" s="7" t="n">
        <v>55700000</v>
      </c>
    </row>
    <row r="5" spans="1:5">
      <c r="A5" s="4" t="s">
        <v>28</v>
      </c>
      <c r="C5" s="5" t="n">
        <v>29386000</v>
      </c>
      <c r="E5" s="5" t="n">
        <v>55710000</v>
      </c>
    </row>
    <row r="6" spans="1:5">
      <c r="A6" s="4" t="s">
        <v>263</v>
      </c>
      <c r="C6" s="5" t="n">
        <v>1000</v>
      </c>
      <c r="E6" s="5" t="n">
        <v>17000</v>
      </c>
    </row>
    <row r="7" spans="1:5">
      <c r="A7" s="4" t="s">
        <v>264</v>
      </c>
      <c r="C7" s="7" t="n">
        <v>34000</v>
      </c>
      <c r="E7" s="7" t="n">
        <v>43000</v>
      </c>
    </row>
    <row r="8" spans="1:5">
      <c r="A8" s="4" t="s">
        <v>265</v>
      </c>
      <c r="C8" s="5" t="n">
        <v>1</v>
      </c>
    </row>
    <row r="9" spans="1:5">
      <c r="A9" s="4" t="s">
        <v>266</v>
      </c>
      <c r="C9" s="5" t="n">
        <v>1</v>
      </c>
    </row>
    <row r="10" spans="1:5">
      <c r="A10" s="4" t="s">
        <v>267</v>
      </c>
      <c r="C10" s="7" t="n">
        <v>0</v>
      </c>
    </row>
    <row r="11" spans="1:5">
      <c r="A11" s="4" t="s">
        <v>268</v>
      </c>
      <c r="C11" s="5" t="n">
        <v>0</v>
      </c>
    </row>
    <row r="12" spans="1:5">
      <c r="A12" s="4" t="s">
        <v>269</v>
      </c>
      <c r="C12" s="7" t="n">
        <v>100000</v>
      </c>
      <c r="D12" s="7" t="n">
        <v>-400000</v>
      </c>
    </row>
    <row r="13" spans="1:5">
      <c r="A13" s="4" t="s">
        <v>270</v>
      </c>
      <c r="C13" s="4" t="s">
        <v>271</v>
      </c>
    </row>
    <row r="14" spans="1:5">
      <c r="A14" s="4" t="s">
        <v>272</v>
      </c>
      <c r="C14" s="7" t="n">
        <v>3100000</v>
      </c>
    </row>
    <row r="15" spans="1:5">
      <c r="A15" s="4" t="s">
        <v>273</v>
      </c>
      <c r="C15" s="5" t="n">
        <v>10000</v>
      </c>
    </row>
    <row r="16" spans="1:5">
      <c r="A16" s="4" t="s">
        <v>274</v>
      </c>
      <c r="C16" s="5" t="n">
        <v>15871000</v>
      </c>
      <c r="D16" s="7" t="n">
        <v>247000</v>
      </c>
    </row>
    <row r="17" spans="1:5">
      <c r="A17" s="4" t="s">
        <v>275</v>
      </c>
    </row>
    <row r="18" spans="1:5">
      <c r="A18" s="3" t="s">
        <v>259</v>
      </c>
    </row>
    <row r="19" spans="1:5">
      <c r="A19" s="4" t="s">
        <v>276</v>
      </c>
      <c r="C19" s="5" t="n">
        <v>7594000</v>
      </c>
    </row>
    <row r="20" spans="1:5">
      <c r="A20" s="4" t="s">
        <v>277</v>
      </c>
      <c r="B20" s="7" t="n">
        <v>6800000</v>
      </c>
    </row>
    <row r="21" spans="1:5">
      <c r="A21" s="4" t="s">
        <v>278</v>
      </c>
      <c r="B21" s="5" t="n">
        <v>1900000</v>
      </c>
    </row>
    <row r="22" spans="1:5">
      <c r="A22" s="4" t="s">
        <v>37</v>
      </c>
      <c r="B22" s="5" t="n">
        <v>800000</v>
      </c>
    </row>
    <row r="23" spans="1:5">
      <c r="A23" s="4" t="s">
        <v>274</v>
      </c>
      <c r="C23" s="7" t="n">
        <v>2300000</v>
      </c>
    </row>
    <row r="24" spans="1:5">
      <c r="A24" s="4" t="s">
        <v>279</v>
      </c>
      <c r="C24" s="8" t="n">
        <v>0.05</v>
      </c>
    </row>
    <row r="25" spans="1:5">
      <c r="A25" s="4" t="s">
        <v>280</v>
      </c>
      <c r="C25" s="7" t="n">
        <v>100000</v>
      </c>
    </row>
    <row r="26" spans="1:5">
      <c r="A26" s="4" t="s">
        <v>281</v>
      </c>
    </row>
    <row r="27" spans="1:5">
      <c r="A27" s="3" t="s">
        <v>259</v>
      </c>
    </row>
    <row r="28" spans="1:5">
      <c r="A28" s="4" t="s">
        <v>276</v>
      </c>
      <c r="B28" s="5" t="n">
        <v>4900000</v>
      </c>
      <c r="C28" s="5" t="n">
        <v>4864000</v>
      </c>
    </row>
    <row r="29" spans="1:5">
      <c r="A29" s="4" t="s">
        <v>282</v>
      </c>
    </row>
    <row r="30" spans="1:5">
      <c r="A30" s="3" t="s">
        <v>259</v>
      </c>
    </row>
    <row r="31" spans="1:5">
      <c r="A31" s="4" t="s">
        <v>276</v>
      </c>
      <c r="C31" s="7" t="n">
        <v>2730000</v>
      </c>
    </row>
    <row r="32" spans="1:5">
      <c r="A32" s="4" t="s">
        <v>283</v>
      </c>
      <c r="B32" s="7" t="n">
        <v>2700000</v>
      </c>
    </row>
    <row r="33" spans="1:5">
      <c r="A33" s="4" t="s">
        <v>284</v>
      </c>
    </row>
    <row r="34" spans="1:5">
      <c r="A34" s="3" t="s">
        <v>259</v>
      </c>
    </row>
    <row r="35" spans="1:5">
      <c r="A35" s="4" t="s">
        <v>285</v>
      </c>
      <c r="C35" s="5" t="n">
        <v>0</v>
      </c>
      <c r="D35" s="5" t="n">
        <v>0</v>
      </c>
    </row>
    <row r="36" spans="1:5">
      <c r="A36" s="4" t="s">
        <v>286</v>
      </c>
    </row>
    <row r="37" spans="1:5">
      <c r="A37" s="3" t="s">
        <v>259</v>
      </c>
    </row>
    <row r="38" spans="1:5">
      <c r="A38" s="4" t="s">
        <v>287</v>
      </c>
      <c r="C38" s="5" t="n">
        <v>0</v>
      </c>
      <c r="E38" s="5" t="n">
        <v>0</v>
      </c>
    </row>
    <row r="39" spans="1:5">
      <c r="A39" s="4" t="s">
        <v>288</v>
      </c>
    </row>
    <row r="40" spans="1:5">
      <c r="A40" s="3" t="s">
        <v>259</v>
      </c>
    </row>
    <row r="41" spans="1:5">
      <c r="A41" s="4" t="s">
        <v>289</v>
      </c>
      <c r="C41" s="7" t="n">
        <v>0</v>
      </c>
    </row>
    <row r="42" spans="1:5">
      <c r="A42" s="4" t="s">
        <v>290</v>
      </c>
    </row>
    <row r="43" spans="1:5">
      <c r="A43" s="3" t="s">
        <v>259</v>
      </c>
    </row>
    <row r="44" spans="1:5">
      <c r="A44" s="4" t="s">
        <v>291</v>
      </c>
      <c r="C44" s="4" t="s">
        <v>292</v>
      </c>
    </row>
    <row r="45" spans="1:5">
      <c r="A45" s="4" t="s">
        <v>293</v>
      </c>
      <c r="C45" s="4" t="s">
        <v>294</v>
      </c>
    </row>
    <row r="46" spans="1:5">
      <c r="A46" s="4" t="s">
        <v>295</v>
      </c>
    </row>
    <row r="47" spans="1:5">
      <c r="A47" s="3" t="s">
        <v>259</v>
      </c>
    </row>
    <row r="48" spans="1:5">
      <c r="A48" s="4" t="s">
        <v>291</v>
      </c>
      <c r="C48" s="4" t="s">
        <v>271</v>
      </c>
    </row>
    <row r="49" spans="1:5">
      <c r="A49" s="4" t="s">
        <v>296</v>
      </c>
    </row>
    <row r="50" spans="1:5">
      <c r="A50" s="3" t="s">
        <v>259</v>
      </c>
    </row>
    <row r="51" spans="1:5">
      <c r="A51" s="4" t="s">
        <v>297</v>
      </c>
      <c r="C51" s="4" t="s">
        <v>298</v>
      </c>
      <c r="D51" s="4" t="s">
        <v>298</v>
      </c>
    </row>
    <row r="52" spans="1:5">
      <c r="A52" s="4" t="s">
        <v>299</v>
      </c>
    </row>
    <row r="53" spans="1:5">
      <c r="A53" s="3" t="s">
        <v>259</v>
      </c>
    </row>
    <row r="54" spans="1:5">
      <c r="A54" s="4" t="s">
        <v>297</v>
      </c>
      <c r="C54" s="4" t="s">
        <v>298</v>
      </c>
      <c r="E54" s="4" t="s">
        <v>29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72</v>
      </c>
    </row>
    <row r="3" spans="1:3">
      <c r="A3" s="3" t="s">
        <v>301</v>
      </c>
    </row>
    <row r="4" spans="1:3">
      <c r="A4" s="4" t="s">
        <v>302</v>
      </c>
      <c r="B4" s="7" t="n">
        <v>187458</v>
      </c>
      <c r="C4" s="7" t="n">
        <v>79734</v>
      </c>
    </row>
    <row r="5" spans="1:3">
      <c r="A5" s="4" t="s">
        <v>303</v>
      </c>
    </row>
    <row r="6" spans="1:3">
      <c r="A6" s="3" t="s">
        <v>301</v>
      </c>
    </row>
    <row r="7" spans="1:3">
      <c r="A7" s="4" t="s">
        <v>302</v>
      </c>
      <c r="B7" s="5" t="n">
        <v>141178</v>
      </c>
      <c r="C7" s="5" t="n">
        <v>57251</v>
      </c>
    </row>
    <row r="8" spans="1:3">
      <c r="A8" s="4" t="s">
        <v>304</v>
      </c>
    </row>
    <row r="9" spans="1:3">
      <c r="A9" s="3" t="s">
        <v>301</v>
      </c>
    </row>
    <row r="10" spans="1:3">
      <c r="A10" s="4" t="s">
        <v>302</v>
      </c>
      <c r="B10" s="5" t="n">
        <v>11496</v>
      </c>
      <c r="C10" s="5" t="n">
        <v>6186</v>
      </c>
    </row>
    <row r="11" spans="1:3">
      <c r="A11" s="4" t="s">
        <v>305</v>
      </c>
    </row>
    <row r="12" spans="1:3">
      <c r="A12" s="3" t="s">
        <v>301</v>
      </c>
    </row>
    <row r="13" spans="1:3">
      <c r="A13" s="4" t="s">
        <v>302</v>
      </c>
      <c r="B13" s="7" t="n">
        <v>34784</v>
      </c>
      <c r="C13" s="7" t="n">
        <v>1629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5</v>
      </c>
    </row>
    <row r="2" spans="1:3">
      <c r="A2" s="3" t="s">
        <v>61</v>
      </c>
    </row>
    <row r="3" spans="1:3">
      <c r="A3" s="4" t="s">
        <v>62</v>
      </c>
      <c r="B3" s="7" t="n">
        <v>1406</v>
      </c>
      <c r="C3" s="7" t="n">
        <v>245</v>
      </c>
    </row>
    <row r="4" spans="1:3">
      <c r="A4" s="4" t="s">
        <v>63</v>
      </c>
      <c r="B4" s="8" t="n">
        <v>0.01</v>
      </c>
      <c r="C4" s="8" t="n">
        <v>0.01</v>
      </c>
    </row>
    <row r="5" spans="1:3">
      <c r="A5" s="4" t="s">
        <v>64</v>
      </c>
      <c r="B5" s="5" t="n">
        <v>5000000</v>
      </c>
      <c r="C5" s="5" t="n">
        <v>5000000</v>
      </c>
    </row>
    <row r="6" spans="1:3">
      <c r="A6" s="4" t="s">
        <v>65</v>
      </c>
      <c r="B6" s="5" t="n">
        <v>0</v>
      </c>
      <c r="C6" s="5" t="n">
        <v>0</v>
      </c>
    </row>
    <row r="7" spans="1:3">
      <c r="A7" s="4" t="s">
        <v>66</v>
      </c>
      <c r="B7" s="8" t="n">
        <v>0.01</v>
      </c>
      <c r="C7" s="8" t="n">
        <v>0.01</v>
      </c>
    </row>
    <row r="8" spans="1:3">
      <c r="A8" s="4" t="s">
        <v>67</v>
      </c>
      <c r="B8" s="5" t="n">
        <v>150000000</v>
      </c>
      <c r="C8" s="5" t="n">
        <v>75000000</v>
      </c>
    </row>
    <row r="9" spans="1:3">
      <c r="A9" s="4" t="s">
        <v>68</v>
      </c>
      <c r="B9" s="5" t="n">
        <v>55605000</v>
      </c>
      <c r="C9" s="5" t="n">
        <v>28405000</v>
      </c>
    </row>
    <row r="10" spans="1:3">
      <c r="A10" s="4" t="s">
        <v>69</v>
      </c>
      <c r="B10" s="5" t="n">
        <v>52676000</v>
      </c>
      <c r="C10" s="5" t="n">
        <v>25552000</v>
      </c>
    </row>
    <row r="11" spans="1:3">
      <c r="A11" s="4" t="s">
        <v>70</v>
      </c>
      <c r="B11" s="5" t="n">
        <v>2929000</v>
      </c>
      <c r="C11" s="5" t="n">
        <v>285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v>
      </c>
      <c r="C2" s="2" t="s">
        <v>72</v>
      </c>
    </row>
    <row r="3" spans="1:3">
      <c r="A3" s="3" t="s">
        <v>307</v>
      </c>
    </row>
    <row r="4" spans="1:3">
      <c r="A4" s="4" t="s">
        <v>302</v>
      </c>
      <c r="B4" s="7" t="n">
        <v>187458</v>
      </c>
      <c r="C4" s="7" t="n">
        <v>79734</v>
      </c>
    </row>
    <row r="5" spans="1:3">
      <c r="A5" s="4" t="s">
        <v>308</v>
      </c>
    </row>
    <row r="6" spans="1:3">
      <c r="A6" s="3" t="s">
        <v>307</v>
      </c>
    </row>
    <row r="7" spans="1:3">
      <c r="A7" s="4" t="s">
        <v>302</v>
      </c>
      <c r="B7" s="5" t="n">
        <v>89733</v>
      </c>
      <c r="C7" s="5" t="n">
        <v>9220</v>
      </c>
    </row>
    <row r="8" spans="1:3">
      <c r="A8" s="4" t="s">
        <v>309</v>
      </c>
    </row>
    <row r="9" spans="1:3">
      <c r="A9" s="3" t="s">
        <v>307</v>
      </c>
    </row>
    <row r="10" spans="1:3">
      <c r="A10" s="4" t="s">
        <v>302</v>
      </c>
      <c r="B10" s="5" t="n">
        <v>60546</v>
      </c>
      <c r="C10" s="5" t="n">
        <v>45979</v>
      </c>
    </row>
    <row r="11" spans="1:3">
      <c r="A11" s="4" t="s">
        <v>310</v>
      </c>
    </row>
    <row r="12" spans="1:3">
      <c r="A12" s="3" t="s">
        <v>307</v>
      </c>
    </row>
    <row r="13" spans="1:3">
      <c r="A13" s="4" t="s">
        <v>302</v>
      </c>
      <c r="B13" s="7" t="n">
        <v>37179</v>
      </c>
      <c r="C13" s="7" t="n">
        <v>2453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72</v>
      </c>
    </row>
    <row r="3" spans="1:3">
      <c r="A3" s="3" t="s">
        <v>312</v>
      </c>
    </row>
    <row r="4" spans="1:3">
      <c r="A4" s="4" t="s">
        <v>313</v>
      </c>
      <c r="B4" s="5" t="n">
        <v>2040</v>
      </c>
      <c r="C4" s="5" t="n">
        <v>2255</v>
      </c>
    </row>
    <row r="5" spans="1:3">
      <c r="A5" s="4" t="s">
        <v>314</v>
      </c>
    </row>
    <row r="6" spans="1:3">
      <c r="A6" s="3" t="s">
        <v>312</v>
      </c>
    </row>
    <row r="7" spans="1:3">
      <c r="A7" s="4" t="s">
        <v>313</v>
      </c>
      <c r="B7" s="5" t="n">
        <v>234</v>
      </c>
      <c r="C7" s="5" t="n">
        <v>707</v>
      </c>
    </row>
    <row r="8" spans="1:3">
      <c r="A8" s="4" t="s">
        <v>315</v>
      </c>
    </row>
    <row r="9" spans="1:3">
      <c r="A9" s="3" t="s">
        <v>312</v>
      </c>
    </row>
    <row r="10" spans="1:3">
      <c r="A10" s="4" t="s">
        <v>313</v>
      </c>
      <c r="B10" s="5" t="n">
        <v>1806</v>
      </c>
      <c r="C10" s="5" t="n">
        <v>154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25</v>
      </c>
    </row>
    <row r="2" spans="1:3">
      <c r="A2" s="3" t="s">
        <v>317</v>
      </c>
    </row>
    <row r="3" spans="1:3">
      <c r="A3" s="4" t="s">
        <v>318</v>
      </c>
      <c r="B3" s="7" t="n">
        <v>29386</v>
      </c>
      <c r="C3" s="7" t="n">
        <v>55710</v>
      </c>
    </row>
    <row r="4" spans="1:3">
      <c r="A4" s="4" t="s">
        <v>319</v>
      </c>
    </row>
    <row r="5" spans="1:3">
      <c r="A5" s="3" t="s">
        <v>317</v>
      </c>
    </row>
    <row r="6" spans="1:3">
      <c r="A6" s="4" t="s">
        <v>320</v>
      </c>
      <c r="B6" s="5" t="n">
        <v>25354</v>
      </c>
      <c r="C6" s="5" t="n">
        <v>11599</v>
      </c>
    </row>
    <row r="7" spans="1:3">
      <c r="A7" s="4" t="s">
        <v>321</v>
      </c>
    </row>
    <row r="8" spans="1:3">
      <c r="A8" s="3" t="s">
        <v>317</v>
      </c>
    </row>
    <row r="9" spans="1:3">
      <c r="A9" s="4" t="s">
        <v>318</v>
      </c>
      <c r="B9" s="5" t="n">
        <v>21388</v>
      </c>
      <c r="C9" s="5" t="n">
        <v>42962</v>
      </c>
    </row>
    <row r="10" spans="1:3">
      <c r="A10" s="4" t="s">
        <v>322</v>
      </c>
    </row>
    <row r="11" spans="1:3">
      <c r="A11" s="3" t="s">
        <v>317</v>
      </c>
    </row>
    <row r="12" spans="1:3">
      <c r="A12" s="4" t="s">
        <v>318</v>
      </c>
      <c r="B12" s="5" t="n">
        <v>7998</v>
      </c>
      <c r="C12" s="5" t="n">
        <v>12748</v>
      </c>
    </row>
    <row r="13" spans="1:3">
      <c r="A13" s="4" t="s">
        <v>323</v>
      </c>
    </row>
    <row r="14" spans="1:3">
      <c r="A14" s="3" t="s">
        <v>317</v>
      </c>
    </row>
    <row r="15" spans="1:3">
      <c r="A15" s="4" t="s">
        <v>320</v>
      </c>
      <c r="B15" s="5" t="n">
        <v>25354</v>
      </c>
      <c r="C15" s="5" t="n">
        <v>11599</v>
      </c>
    </row>
    <row r="16" spans="1:3">
      <c r="A16" s="4" t="s">
        <v>324</v>
      </c>
    </row>
    <row r="17" spans="1:3">
      <c r="A17" s="3" t="s">
        <v>317</v>
      </c>
    </row>
    <row r="18" spans="1:3">
      <c r="A18" s="4" t="s">
        <v>318</v>
      </c>
      <c r="B18" s="5" t="n">
        <v>19886</v>
      </c>
      <c r="C18" s="5" t="n">
        <v>34961</v>
      </c>
    </row>
    <row r="19" spans="1:3">
      <c r="A19" s="4" t="s">
        <v>325</v>
      </c>
    </row>
    <row r="20" spans="1:3">
      <c r="A20" s="3" t="s">
        <v>317</v>
      </c>
    </row>
    <row r="21" spans="1:3">
      <c r="A21" s="4" t="s">
        <v>318</v>
      </c>
      <c r="B21" s="5" t="n">
        <v>1502</v>
      </c>
      <c r="C21" s="5" t="n">
        <v>8001</v>
      </c>
    </row>
    <row r="22" spans="1:3">
      <c r="A22" s="4" t="s">
        <v>326</v>
      </c>
    </row>
    <row r="23" spans="1:3">
      <c r="A23" s="3" t="s">
        <v>317</v>
      </c>
    </row>
    <row r="24" spans="1:3">
      <c r="A24" s="4" t="s">
        <v>318</v>
      </c>
      <c r="B24" s="7" t="n">
        <v>7998</v>
      </c>
      <c r="C24" s="7" t="n">
        <v>1274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27</v>
      </c>
      <c r="B1" s="2" t="s">
        <v>328</v>
      </c>
      <c r="C1" s="2" t="s">
        <v>2</v>
      </c>
      <c r="D1" s="2" t="s">
        <v>72</v>
      </c>
      <c r="E1" s="2" t="s">
        <v>25</v>
      </c>
      <c r="F1" s="2" t="s">
        <v>329</v>
      </c>
    </row>
    <row r="2" spans="1:6">
      <c r="A2" s="3" t="s">
        <v>330</v>
      </c>
    </row>
    <row r="3" spans="1:6">
      <c r="A3" s="4" t="s">
        <v>331</v>
      </c>
      <c r="C3" s="7" t="n">
        <v>31900</v>
      </c>
      <c r="D3" s="7" t="n">
        <v>3200</v>
      </c>
    </row>
    <row r="4" spans="1:6">
      <c r="A4" s="4" t="s">
        <v>332</v>
      </c>
      <c r="C4" s="5" t="n">
        <v>17100</v>
      </c>
    </row>
    <row r="5" spans="1:6">
      <c r="A5" s="4" t="s">
        <v>333</v>
      </c>
      <c r="C5" s="5" t="n">
        <v>7900</v>
      </c>
    </row>
    <row r="6" spans="1:6">
      <c r="A6" s="4" t="s">
        <v>334</v>
      </c>
      <c r="C6" s="5" t="n">
        <v>6900</v>
      </c>
    </row>
    <row r="7" spans="1:6">
      <c r="A7" s="4" t="s">
        <v>331</v>
      </c>
      <c r="C7" s="5" t="n">
        <v>1600</v>
      </c>
    </row>
    <row r="8" spans="1:6">
      <c r="A8" s="4" t="s">
        <v>335</v>
      </c>
      <c r="C8" s="5" t="n">
        <v>187458</v>
      </c>
      <c r="D8" s="5" t="n">
        <v>79734</v>
      </c>
    </row>
    <row r="9" spans="1:6">
      <c r="A9" s="4" t="s">
        <v>81</v>
      </c>
      <c r="C9" s="5" t="n">
        <v>24420</v>
      </c>
      <c r="D9" s="7" t="n">
        <v>1383</v>
      </c>
    </row>
    <row r="10" spans="1:6">
      <c r="A10" s="4" t="s">
        <v>35</v>
      </c>
      <c r="C10" s="5" t="n">
        <v>2224286</v>
      </c>
      <c r="E10" s="7" t="n">
        <v>121760</v>
      </c>
    </row>
    <row r="11" spans="1:6">
      <c r="A11" s="4" t="s">
        <v>336</v>
      </c>
    </row>
    <row r="12" spans="1:6">
      <c r="A12" s="3" t="s">
        <v>330</v>
      </c>
    </row>
    <row r="13" spans="1:6">
      <c r="A13" s="4" t="s">
        <v>331</v>
      </c>
      <c r="C13" s="5" t="n">
        <v>2600</v>
      </c>
    </row>
    <row r="14" spans="1:6">
      <c r="A14" s="4" t="s">
        <v>150</v>
      </c>
    </row>
    <row r="15" spans="1:6">
      <c r="A15" s="3" t="s">
        <v>330</v>
      </c>
    </row>
    <row r="16" spans="1:6">
      <c r="A16" s="4" t="s">
        <v>332</v>
      </c>
      <c r="C16" s="5" t="n">
        <v>30300</v>
      </c>
    </row>
    <row r="17" spans="1:6">
      <c r="A17" s="4" t="s">
        <v>337</v>
      </c>
      <c r="B17" s="8" t="n">
        <v>108.1</v>
      </c>
    </row>
    <row r="18" spans="1:6">
      <c r="A18" s="4" t="s">
        <v>338</v>
      </c>
      <c r="B18" s="7" t="n">
        <v>2921179</v>
      </c>
    </row>
    <row r="19" spans="1:6">
      <c r="A19" s="4" t="s">
        <v>335</v>
      </c>
      <c r="C19" s="5" t="n">
        <v>100500</v>
      </c>
    </row>
    <row r="20" spans="1:6">
      <c r="A20" s="4" t="s">
        <v>81</v>
      </c>
      <c r="C20" s="5" t="n">
        <v>31000</v>
      </c>
    </row>
    <row r="21" spans="1:6">
      <c r="A21" s="4" t="s">
        <v>35</v>
      </c>
      <c r="B21" s="7" t="n">
        <v>2102526</v>
      </c>
      <c r="C21" s="5" t="n">
        <v>2100000</v>
      </c>
    </row>
    <row r="22" spans="1:6">
      <c r="A22" s="4" t="s">
        <v>339</v>
      </c>
      <c r="C22" s="7" t="n">
        <v>426100</v>
      </c>
    </row>
    <row r="23" spans="1:6">
      <c r="A23" s="4" t="s">
        <v>340</v>
      </c>
    </row>
    <row r="24" spans="1:6">
      <c r="A24" s="3" t="s">
        <v>330</v>
      </c>
    </row>
    <row r="25" spans="1:6">
      <c r="A25" s="4" t="s">
        <v>341</v>
      </c>
      <c r="B25" s="9" t="n">
        <v>26.9</v>
      </c>
    </row>
    <row r="26" spans="1:6">
      <c r="A26" s="4" t="s">
        <v>342</v>
      </c>
      <c r="B26" s="9" t="n">
        <v>0.4</v>
      </c>
    </row>
    <row r="27" spans="1:6">
      <c r="A27" s="4" t="s">
        <v>337</v>
      </c>
      <c r="B27" s="8" t="n">
        <v>108.1</v>
      </c>
    </row>
    <row r="28" spans="1:6">
      <c r="A28" s="4" t="s">
        <v>338</v>
      </c>
      <c r="B28" s="7" t="n">
        <v>2900000</v>
      </c>
    </row>
    <row r="29" spans="1:6">
      <c r="A29" s="4" t="s">
        <v>343</v>
      </c>
    </row>
    <row r="30" spans="1:6">
      <c r="A30" s="3" t="s">
        <v>330</v>
      </c>
    </row>
    <row r="31" spans="1:6">
      <c r="A31" s="4" t="s">
        <v>344</v>
      </c>
      <c r="F31" s="7" t="n">
        <v>6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345</v>
      </c>
      <c r="B1" s="2" t="s">
        <v>328</v>
      </c>
      <c r="C1" s="2" t="s">
        <v>2</v>
      </c>
      <c r="D1" s="2" t="s">
        <v>25</v>
      </c>
    </row>
    <row r="2" spans="1:4">
      <c r="A2" s="3" t="s">
        <v>330</v>
      </c>
    </row>
    <row r="3" spans="1:4">
      <c r="A3" s="4" t="s">
        <v>346</v>
      </c>
      <c r="C3" s="7" t="n">
        <v>2904487</v>
      </c>
    </row>
    <row r="4" spans="1:4">
      <c r="A4" s="4" t="s">
        <v>35</v>
      </c>
      <c r="C4" s="5" t="n">
        <v>2224286</v>
      </c>
      <c r="D4" s="7" t="n">
        <v>121760</v>
      </c>
    </row>
    <row r="5" spans="1:4">
      <c r="A5" s="4" t="s">
        <v>347</v>
      </c>
    </row>
    <row r="6" spans="1:4">
      <c r="A6" s="3" t="s">
        <v>330</v>
      </c>
    </row>
    <row r="7" spans="1:4">
      <c r="A7" s="4" t="s">
        <v>348</v>
      </c>
      <c r="C7" s="5" t="n">
        <v>385000</v>
      </c>
    </row>
    <row r="8" spans="1:4">
      <c r="A8" s="4" t="s">
        <v>349</v>
      </c>
    </row>
    <row r="9" spans="1:4">
      <c r="A9" s="3" t="s">
        <v>330</v>
      </c>
    </row>
    <row r="10" spans="1:4">
      <c r="A10" s="4" t="s">
        <v>348</v>
      </c>
      <c r="C10" s="5" t="n">
        <v>756000</v>
      </c>
    </row>
    <row r="11" spans="1:4">
      <c r="A11" s="4" t="s">
        <v>350</v>
      </c>
    </row>
    <row r="12" spans="1:4">
      <c r="A12" s="3" t="s">
        <v>330</v>
      </c>
    </row>
    <row r="13" spans="1:4">
      <c r="A13" s="4" t="s">
        <v>348</v>
      </c>
      <c r="C13" s="5" t="n">
        <v>65100</v>
      </c>
    </row>
    <row r="14" spans="1:4">
      <c r="A14" s="4" t="s">
        <v>150</v>
      </c>
    </row>
    <row r="15" spans="1:4">
      <c r="A15" s="3" t="s">
        <v>330</v>
      </c>
    </row>
    <row r="16" spans="1:4">
      <c r="A16" s="4" t="s">
        <v>346</v>
      </c>
      <c r="C16" s="5" t="n">
        <v>2921179</v>
      </c>
    </row>
    <row r="17" spans="1:4">
      <c r="A17" s="4" t="s">
        <v>351</v>
      </c>
      <c r="B17" s="7" t="n">
        <v>2921179</v>
      </c>
    </row>
    <row r="18" spans="1:4">
      <c r="A18" s="4" t="s">
        <v>352</v>
      </c>
      <c r="B18" s="5" t="n">
        <v>24215</v>
      </c>
    </row>
    <row r="19" spans="1:4">
      <c r="A19" s="4" t="s">
        <v>116</v>
      </c>
      <c r="B19" s="5" t="n">
        <v>50098</v>
      </c>
    </row>
    <row r="20" spans="1:4">
      <c r="A20" s="4" t="s">
        <v>353</v>
      </c>
      <c r="B20" s="5" t="n">
        <v>59715</v>
      </c>
    </row>
    <row r="21" spans="1:4">
      <c r="A21" s="4" t="s">
        <v>354</v>
      </c>
      <c r="B21" s="5" t="n">
        <v>21713</v>
      </c>
    </row>
    <row r="22" spans="1:4">
      <c r="A22" s="4" t="s">
        <v>36</v>
      </c>
      <c r="B22" s="5" t="n">
        <v>4448</v>
      </c>
    </row>
    <row r="23" spans="1:4">
      <c r="A23" s="4" t="s">
        <v>40</v>
      </c>
      <c r="B23" s="5" t="n">
        <v>-11030</v>
      </c>
    </row>
    <row r="24" spans="1:4">
      <c r="A24" s="4" t="s">
        <v>41</v>
      </c>
      <c r="B24" s="5" t="n">
        <v>-26886</v>
      </c>
    </row>
    <row r="25" spans="1:4">
      <c r="A25" s="4" t="s">
        <v>355</v>
      </c>
      <c r="B25" s="5" t="n">
        <v>-82643</v>
      </c>
    </row>
    <row r="26" spans="1:4">
      <c r="A26" s="4" t="s">
        <v>47</v>
      </c>
      <c r="B26" s="5" t="n">
        <v>-996</v>
      </c>
    </row>
    <row r="27" spans="1:4">
      <c r="A27" s="4" t="s">
        <v>356</v>
      </c>
      <c r="B27" s="5" t="n">
        <v>-426081</v>
      </c>
    </row>
    <row r="28" spans="1:4">
      <c r="A28" s="4" t="s">
        <v>35</v>
      </c>
      <c r="B28" s="5" t="n">
        <v>2102526</v>
      </c>
      <c r="C28" s="7" t="n">
        <v>2100000</v>
      </c>
    </row>
    <row r="29" spans="1:4">
      <c r="A29" s="4" t="s">
        <v>357</v>
      </c>
    </row>
    <row r="30" spans="1:4">
      <c r="A30" s="3" t="s">
        <v>330</v>
      </c>
    </row>
    <row r="31" spans="1:4">
      <c r="A31" s="4" t="s">
        <v>346</v>
      </c>
      <c r="B31" s="5" t="n">
        <v>2904487</v>
      </c>
    </row>
    <row r="32" spans="1:4">
      <c r="A32" s="4" t="s">
        <v>358</v>
      </c>
    </row>
    <row r="33" spans="1:4">
      <c r="A33" s="3" t="s">
        <v>330</v>
      </c>
    </row>
    <row r="34" spans="1:4">
      <c r="A34" s="4" t="s">
        <v>346</v>
      </c>
      <c r="B34" s="5" t="n">
        <v>16692</v>
      </c>
    </row>
    <row r="35" spans="1:4">
      <c r="A35" s="4" t="s">
        <v>359</v>
      </c>
    </row>
    <row r="36" spans="1:4">
      <c r="A36" s="3" t="s">
        <v>330</v>
      </c>
    </row>
    <row r="37" spans="1:4">
      <c r="A37" s="4" t="s">
        <v>348</v>
      </c>
      <c r="B37" s="5" t="n">
        <v>385000</v>
      </c>
    </row>
    <row r="38" spans="1:4">
      <c r="A38" s="4" t="s">
        <v>360</v>
      </c>
    </row>
    <row r="39" spans="1:4">
      <c r="A39" s="3" t="s">
        <v>330</v>
      </c>
    </row>
    <row r="40" spans="1:4">
      <c r="A40" s="4" t="s">
        <v>348</v>
      </c>
      <c r="B40" s="5" t="n">
        <v>756000</v>
      </c>
    </row>
    <row r="41" spans="1:4">
      <c r="A41" s="4" t="s">
        <v>361</v>
      </c>
    </row>
    <row r="42" spans="1:4">
      <c r="A42" s="3" t="s">
        <v>330</v>
      </c>
    </row>
    <row r="43" spans="1:4">
      <c r="A43" s="4" t="s">
        <v>348</v>
      </c>
      <c r="B43" s="7" t="n">
        <v>651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362</v>
      </c>
      <c r="B1" s="2" t="s">
        <v>328</v>
      </c>
      <c r="C1" s="2" t="s">
        <v>2</v>
      </c>
      <c r="D1" s="2" t="s">
        <v>72</v>
      </c>
    </row>
    <row r="2" spans="1:4">
      <c r="A2" s="3" t="s">
        <v>330</v>
      </c>
    </row>
    <row r="3" spans="1:4">
      <c r="A3" s="4" t="s">
        <v>107</v>
      </c>
      <c r="C3" s="7" t="n">
        <v>14194</v>
      </c>
      <c r="D3" s="7" t="n">
        <v>8592</v>
      </c>
    </row>
    <row r="4" spans="1:4">
      <c r="A4" s="4" t="s">
        <v>150</v>
      </c>
    </row>
    <row r="5" spans="1:4">
      <c r="A5" s="3" t="s">
        <v>330</v>
      </c>
    </row>
    <row r="6" spans="1:4">
      <c r="A6" s="4" t="s">
        <v>363</v>
      </c>
      <c r="B6" s="7" t="n">
        <v>48200</v>
      </c>
    </row>
    <row r="7" spans="1:4">
      <c r="A7" s="4" t="s">
        <v>364</v>
      </c>
      <c r="B7" s="4" t="s">
        <v>365</v>
      </c>
    </row>
    <row r="8" spans="1:4">
      <c r="A8" s="4" t="s">
        <v>337</v>
      </c>
      <c r="B8" s="8" t="n">
        <v>108.1</v>
      </c>
    </row>
    <row r="9" spans="1:4">
      <c r="A9" s="4" t="s">
        <v>366</v>
      </c>
      <c r="B9" s="7" t="n">
        <v>18000</v>
      </c>
    </row>
    <row r="10" spans="1:4">
      <c r="A10" s="4" t="s">
        <v>367</v>
      </c>
      <c r="B10" s="5" t="n">
        <v>16700</v>
      </c>
    </row>
    <row r="11" spans="1:4">
      <c r="A11" s="4" t="s">
        <v>368</v>
      </c>
    </row>
    <row r="12" spans="1:4">
      <c r="A12" s="3" t="s">
        <v>330</v>
      </c>
    </row>
    <row r="13" spans="1:4">
      <c r="A13" s="4" t="s">
        <v>107</v>
      </c>
      <c r="B13" s="7" t="n">
        <v>30200</v>
      </c>
    </row>
    <row r="14" spans="1:4">
      <c r="A14" s="4" t="s">
        <v>359</v>
      </c>
    </row>
    <row r="15" spans="1:4">
      <c r="A15" s="3" t="s">
        <v>330</v>
      </c>
    </row>
    <row r="16" spans="1:4">
      <c r="A16" s="4" t="s">
        <v>364</v>
      </c>
      <c r="B16" s="4" t="s">
        <v>369</v>
      </c>
    </row>
    <row r="17" spans="1:4">
      <c r="A17" s="4" t="s">
        <v>360</v>
      </c>
    </row>
    <row r="18" spans="1:4">
      <c r="A18" s="3" t="s">
        <v>330</v>
      </c>
    </row>
    <row r="19" spans="1:4">
      <c r="A19" s="4" t="s">
        <v>364</v>
      </c>
      <c r="B19" s="4" t="s">
        <v>370</v>
      </c>
    </row>
    <row r="20" spans="1:4">
      <c r="A20" s="4" t="s">
        <v>361</v>
      </c>
    </row>
    <row r="21" spans="1:4">
      <c r="A21" s="3" t="s">
        <v>330</v>
      </c>
    </row>
    <row r="22" spans="1:4">
      <c r="A22" s="4" t="s">
        <v>364</v>
      </c>
      <c r="B22" s="4" t="s">
        <v>369</v>
      </c>
    </row>
    <row r="23" spans="1:4">
      <c r="A23" s="4" t="s">
        <v>340</v>
      </c>
    </row>
    <row r="24" spans="1:4">
      <c r="A24" s="3" t="s">
        <v>330</v>
      </c>
    </row>
    <row r="25" spans="1:4">
      <c r="A25" s="4" t="s">
        <v>341</v>
      </c>
      <c r="B25" s="9" t="n">
        <v>26.9</v>
      </c>
    </row>
    <row r="26" spans="1:4">
      <c r="A26" s="4" t="s">
        <v>337</v>
      </c>
      <c r="B26" s="8" t="n">
        <v>108.1</v>
      </c>
    </row>
    <row r="27" spans="1:4">
      <c r="A27" s="4" t="s">
        <v>371</v>
      </c>
    </row>
    <row r="28" spans="1:4">
      <c r="A28" s="3" t="s">
        <v>330</v>
      </c>
    </row>
    <row r="29" spans="1:4">
      <c r="A29" s="4" t="s">
        <v>341</v>
      </c>
      <c r="B29" s="9" t="n">
        <v>0.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72</v>
      </c>
    </row>
    <row r="3" spans="1:3">
      <c r="A3" s="3" t="s">
        <v>330</v>
      </c>
    </row>
    <row r="4" spans="1:3">
      <c r="A4" s="4" t="s">
        <v>373</v>
      </c>
      <c r="B4" s="10" t="n">
        <v>258.4</v>
      </c>
      <c r="C4" s="10" t="n">
        <v>229.3</v>
      </c>
    </row>
    <row r="5" spans="1:3">
      <c r="A5" s="4" t="s">
        <v>374</v>
      </c>
      <c r="B5" s="10" t="n">
        <v>11.2</v>
      </c>
      <c r="C5" s="10" t="n">
        <v>-78.5</v>
      </c>
    </row>
    <row r="6" spans="1:3">
      <c r="A6" s="3" t="s">
        <v>375</v>
      </c>
    </row>
    <row r="7" spans="1:3">
      <c r="A7" s="4" t="s">
        <v>91</v>
      </c>
      <c r="B7" s="8" t="n">
        <v>0.21</v>
      </c>
      <c r="C7" s="8" t="n">
        <v>-1.51</v>
      </c>
    </row>
    <row r="8" spans="1:3">
      <c r="A8" s="4" t="s">
        <v>92</v>
      </c>
      <c r="B8" s="8" t="n">
        <v>0.21</v>
      </c>
      <c r="C8" s="8" t="n">
        <v>-1.51</v>
      </c>
    </row>
    <row r="9" spans="1:3">
      <c r="A9" s="3" t="s">
        <v>376</v>
      </c>
    </row>
    <row r="10" spans="1:3">
      <c r="A10" s="4" t="s">
        <v>91</v>
      </c>
      <c r="B10" s="5" t="n">
        <v>52526</v>
      </c>
      <c r="C10" s="5" t="n">
        <v>52020</v>
      </c>
    </row>
    <row r="11" spans="1:3">
      <c r="A11" s="4" t="s">
        <v>92</v>
      </c>
      <c r="B11" s="5" t="n">
        <v>53720</v>
      </c>
      <c r="C11" s="5" t="n">
        <v>5202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1"/>
  </cols>
  <sheetData>
    <row r="1" spans="1:2">
      <c r="A1" s="1" t="s">
        <v>377</v>
      </c>
      <c r="B1" s="2" t="s">
        <v>1</v>
      </c>
    </row>
    <row r="2" spans="1:2">
      <c r="B2" s="2" t="s">
        <v>378</v>
      </c>
    </row>
    <row r="3" spans="1:2">
      <c r="A3" s="3" t="s">
        <v>164</v>
      </c>
    </row>
    <row r="4" spans="1:2">
      <c r="A4" s="4" t="s">
        <v>379</v>
      </c>
      <c r="B4" s="7" t="n">
        <v>121760</v>
      </c>
    </row>
    <row r="5" spans="1:2">
      <c r="A5" s="4" t="s">
        <v>380</v>
      </c>
      <c r="B5" s="5" t="n">
        <v>2102526</v>
      </c>
    </row>
    <row r="6" spans="1:2">
      <c r="A6" s="4" t="s">
        <v>381</v>
      </c>
      <c r="B6" s="7" t="n">
        <v>2224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2</v>
      </c>
      <c r="B1" s="2" t="s">
        <v>1</v>
      </c>
      <c r="C1" s="2" t="s">
        <v>383</v>
      </c>
    </row>
    <row r="2" spans="1:3">
      <c r="B2" s="2" t="s">
        <v>2</v>
      </c>
      <c r="C2" s="2" t="s">
        <v>25</v>
      </c>
    </row>
    <row r="3" spans="1:3">
      <c r="A3" s="3" t="s">
        <v>384</v>
      </c>
    </row>
    <row r="4" spans="1:3">
      <c r="A4" s="4" t="s">
        <v>385</v>
      </c>
      <c r="B4" s="7" t="n">
        <v>1305151</v>
      </c>
      <c r="C4" s="7" t="n">
        <v>93902</v>
      </c>
    </row>
    <row r="5" spans="1:3">
      <c r="A5" s="4" t="s">
        <v>386</v>
      </c>
      <c r="B5" s="5" t="n">
        <v>65746</v>
      </c>
      <c r="C5" s="5" t="n">
        <v>31392</v>
      </c>
    </row>
    <row r="6" spans="1:3">
      <c r="A6" s="4" t="s">
        <v>387</v>
      </c>
      <c r="B6" s="5" t="n">
        <v>1239405</v>
      </c>
      <c r="C6" s="5" t="n">
        <v>62510</v>
      </c>
    </row>
    <row r="7" spans="1:3">
      <c r="A7" s="4" t="s">
        <v>350</v>
      </c>
    </row>
    <row r="8" spans="1:3">
      <c r="A8" s="3" t="s">
        <v>384</v>
      </c>
    </row>
    <row r="9" spans="1:3">
      <c r="A9" s="4" t="s">
        <v>385</v>
      </c>
      <c r="B9" s="5" t="n">
        <v>68858</v>
      </c>
      <c r="C9" s="5" t="n">
        <v>3806</v>
      </c>
    </row>
    <row r="10" spans="1:3">
      <c r="A10" s="4" t="s">
        <v>386</v>
      </c>
      <c r="B10" s="5" t="n">
        <v>2630</v>
      </c>
      <c r="C10" s="5" t="n">
        <v>955</v>
      </c>
    </row>
    <row r="11" spans="1:3">
      <c r="A11" s="4" t="s">
        <v>387</v>
      </c>
      <c r="B11" s="5" t="n">
        <v>66228</v>
      </c>
      <c r="C11" s="5" t="n">
        <v>2851</v>
      </c>
    </row>
    <row r="12" spans="1:3">
      <c r="A12" s="4" t="s">
        <v>349</v>
      </c>
    </row>
    <row r="13" spans="1:3">
      <c r="A13" s="3" t="s">
        <v>384</v>
      </c>
    </row>
    <row r="14" spans="1:3">
      <c r="A14" s="4" t="s">
        <v>385</v>
      </c>
      <c r="B14" s="5" t="n">
        <v>784696</v>
      </c>
      <c r="C14" s="5" t="n">
        <v>29249</v>
      </c>
    </row>
    <row r="15" spans="1:3">
      <c r="A15" s="4" t="s">
        <v>386</v>
      </c>
      <c r="B15" s="5" t="n">
        <v>32033</v>
      </c>
      <c r="C15" s="5" t="n">
        <v>9315</v>
      </c>
    </row>
    <row r="16" spans="1:3">
      <c r="A16" s="4" t="s">
        <v>387</v>
      </c>
      <c r="B16" s="5" t="n">
        <v>752663</v>
      </c>
      <c r="C16" s="5" t="n">
        <v>19934</v>
      </c>
    </row>
    <row r="17" spans="1:3">
      <c r="A17" s="4" t="s">
        <v>388</v>
      </c>
    </row>
    <row r="18" spans="1:3">
      <c r="A18" s="3" t="s">
        <v>384</v>
      </c>
    </row>
    <row r="19" spans="1:3">
      <c r="A19" s="4" t="s">
        <v>385</v>
      </c>
      <c r="B19" s="5" t="n">
        <v>913</v>
      </c>
      <c r="C19" s="5" t="n">
        <v>913</v>
      </c>
    </row>
    <row r="20" spans="1:3">
      <c r="A20" s="4" t="s">
        <v>386</v>
      </c>
      <c r="B20" s="5" t="n">
        <v>826</v>
      </c>
      <c r="C20" s="5" t="n">
        <v>796</v>
      </c>
    </row>
    <row r="21" spans="1:3">
      <c r="A21" s="4" t="s">
        <v>387</v>
      </c>
      <c r="B21" s="5" t="n">
        <v>87</v>
      </c>
      <c r="C21" s="5" t="n">
        <v>117</v>
      </c>
    </row>
    <row r="22" spans="1:3">
      <c r="A22" s="4" t="s">
        <v>347</v>
      </c>
    </row>
    <row r="23" spans="1:3">
      <c r="A23" s="3" t="s">
        <v>384</v>
      </c>
    </row>
    <row r="24" spans="1:3">
      <c r="A24" s="4" t="s">
        <v>385</v>
      </c>
      <c r="B24" s="5" t="n">
        <v>435897</v>
      </c>
      <c r="C24" s="5" t="n">
        <v>51179</v>
      </c>
    </row>
    <row r="25" spans="1:3">
      <c r="A25" s="4" t="s">
        <v>386</v>
      </c>
      <c r="B25" s="5" t="n">
        <v>24078</v>
      </c>
      <c r="C25" s="5" t="n">
        <v>14942</v>
      </c>
    </row>
    <row r="26" spans="1:3">
      <c r="A26" s="4" t="s">
        <v>387</v>
      </c>
      <c r="B26" s="5" t="n">
        <v>411819</v>
      </c>
      <c r="C26" s="5" t="n">
        <v>36237</v>
      </c>
    </row>
    <row r="27" spans="1:3">
      <c r="A27" s="4" t="s">
        <v>389</v>
      </c>
    </row>
    <row r="28" spans="1:3">
      <c r="A28" s="3" t="s">
        <v>384</v>
      </c>
    </row>
    <row r="29" spans="1:3">
      <c r="A29" s="4" t="s">
        <v>385</v>
      </c>
      <c r="B29" s="5" t="n">
        <v>442</v>
      </c>
      <c r="C29" s="5" t="n">
        <v>442</v>
      </c>
    </row>
    <row r="30" spans="1:3">
      <c r="A30" s="4" t="s">
        <v>386</v>
      </c>
      <c r="B30" s="5" t="n">
        <v>376</v>
      </c>
      <c r="C30" s="5" t="n">
        <v>359</v>
      </c>
    </row>
    <row r="31" spans="1:3">
      <c r="A31" s="4" t="s">
        <v>387</v>
      </c>
      <c r="B31" s="5" t="n">
        <v>66</v>
      </c>
      <c r="C31" s="5" t="n">
        <v>83</v>
      </c>
    </row>
    <row r="32" spans="1:3">
      <c r="A32" s="4" t="s">
        <v>390</v>
      </c>
    </row>
    <row r="33" spans="1:3">
      <c r="A33" s="3" t="s">
        <v>384</v>
      </c>
    </row>
    <row r="34" spans="1:3">
      <c r="A34" s="4" t="s">
        <v>385</v>
      </c>
      <c r="B34" s="5" t="n">
        <v>14345</v>
      </c>
      <c r="C34" s="5" t="n">
        <v>8313</v>
      </c>
    </row>
    <row r="35" spans="1:3">
      <c r="A35" s="4" t="s">
        <v>386</v>
      </c>
      <c r="B35" s="5" t="n">
        <v>5803</v>
      </c>
      <c r="C35" s="5" t="n">
        <v>5025</v>
      </c>
    </row>
    <row r="36" spans="1:3">
      <c r="A36" s="4" t="s">
        <v>387</v>
      </c>
      <c r="B36" s="7" t="n">
        <v>8542</v>
      </c>
      <c r="C36" s="7" t="n">
        <v>3288</v>
      </c>
    </row>
    <row r="37" spans="1:3">
      <c r="A37" s="4" t="s">
        <v>391</v>
      </c>
    </row>
    <row r="38" spans="1:3">
      <c r="A38" s="3" t="s">
        <v>384</v>
      </c>
    </row>
    <row r="39" spans="1:3">
      <c r="A39" s="4" t="s">
        <v>293</v>
      </c>
      <c r="C39" s="4" t="s">
        <v>392</v>
      </c>
    </row>
    <row r="40" spans="1:3">
      <c r="A40" s="4" t="s">
        <v>393</v>
      </c>
    </row>
    <row r="41" spans="1:3">
      <c r="A41" s="3" t="s">
        <v>384</v>
      </c>
    </row>
    <row r="42" spans="1:3">
      <c r="A42" s="4" t="s">
        <v>293</v>
      </c>
      <c r="C42" s="4" t="s">
        <v>394</v>
      </c>
    </row>
    <row r="43" spans="1:3">
      <c r="A43" s="4" t="s">
        <v>395</v>
      </c>
    </row>
    <row r="44" spans="1:3">
      <c r="A44" s="3" t="s">
        <v>384</v>
      </c>
    </row>
    <row r="45" spans="1:3">
      <c r="A45" s="4" t="s">
        <v>293</v>
      </c>
      <c r="C45" s="4" t="s">
        <v>396</v>
      </c>
    </row>
    <row r="46" spans="1:3">
      <c r="A46" s="4" t="s">
        <v>397</v>
      </c>
    </row>
    <row r="47" spans="1:3">
      <c r="A47" s="3" t="s">
        <v>384</v>
      </c>
    </row>
    <row r="48" spans="1:3">
      <c r="A48" s="4" t="s">
        <v>293</v>
      </c>
      <c r="C48" s="4" t="s">
        <v>398</v>
      </c>
    </row>
    <row r="49" spans="1:3">
      <c r="A49" s="4" t="s">
        <v>399</v>
      </c>
    </row>
    <row r="50" spans="1:3">
      <c r="A50" s="3" t="s">
        <v>384</v>
      </c>
    </row>
    <row r="51" spans="1:3">
      <c r="A51" s="4" t="s">
        <v>293</v>
      </c>
      <c r="C51" s="4" t="s">
        <v>261</v>
      </c>
    </row>
    <row r="52" spans="1:3">
      <c r="A52" s="4" t="s">
        <v>290</v>
      </c>
    </row>
    <row r="53" spans="1:3">
      <c r="A53" s="3" t="s">
        <v>384</v>
      </c>
    </row>
    <row r="54" spans="1:3">
      <c r="A54" s="4" t="s">
        <v>293</v>
      </c>
      <c r="B54" s="4" t="s">
        <v>294</v>
      </c>
    </row>
    <row r="55" spans="1:3">
      <c r="A55" s="4" t="s">
        <v>400</v>
      </c>
    </row>
    <row r="56" spans="1:3">
      <c r="A56" s="3" t="s">
        <v>384</v>
      </c>
    </row>
    <row r="57" spans="1:3">
      <c r="A57" s="4" t="s">
        <v>293</v>
      </c>
      <c r="C57" s="4" t="s">
        <v>294</v>
      </c>
    </row>
    <row r="58" spans="1:3">
      <c r="A58" s="4" t="s">
        <v>401</v>
      </c>
    </row>
    <row r="59" spans="1:3">
      <c r="A59" s="3" t="s">
        <v>384</v>
      </c>
    </row>
    <row r="60" spans="1:3">
      <c r="A60" s="4" t="s">
        <v>293</v>
      </c>
      <c r="C60" s="4" t="s">
        <v>370</v>
      </c>
    </row>
    <row r="61" spans="1:3">
      <c r="A61" s="4" t="s">
        <v>402</v>
      </c>
    </row>
    <row r="62" spans="1:3">
      <c r="A62" s="3" t="s">
        <v>384</v>
      </c>
    </row>
    <row r="63" spans="1:3">
      <c r="A63" s="4" t="s">
        <v>293</v>
      </c>
      <c r="C63" s="4" t="s">
        <v>394</v>
      </c>
    </row>
    <row r="64" spans="1:3">
      <c r="A64" s="4" t="s">
        <v>403</v>
      </c>
    </row>
    <row r="65" spans="1:3">
      <c r="A65" s="3" t="s">
        <v>384</v>
      </c>
    </row>
    <row r="66" spans="1:3">
      <c r="A66" s="4" t="s">
        <v>293</v>
      </c>
      <c r="C66" s="4" t="s">
        <v>369</v>
      </c>
    </row>
    <row r="67" spans="1:3">
      <c r="A67" s="4" t="s">
        <v>404</v>
      </c>
    </row>
    <row r="68" spans="1:3">
      <c r="A68" s="3" t="s">
        <v>384</v>
      </c>
    </row>
    <row r="69" spans="1:3">
      <c r="A69" s="4" t="s">
        <v>293</v>
      </c>
      <c r="C69" s="4" t="s">
        <v>394</v>
      </c>
    </row>
    <row r="70" spans="1:3">
      <c r="A70" s="4" t="s">
        <v>405</v>
      </c>
    </row>
    <row r="71" spans="1:3">
      <c r="A71" s="3" t="s">
        <v>384</v>
      </c>
    </row>
    <row r="72" spans="1:3">
      <c r="A72" s="4" t="s">
        <v>293</v>
      </c>
      <c r="C72" s="4" t="s">
        <v>3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72</v>
      </c>
    </row>
    <row r="3" spans="1:3">
      <c r="A3" s="3" t="s">
        <v>384</v>
      </c>
    </row>
    <row r="4" spans="1:3">
      <c r="A4" s="4" t="s">
        <v>407</v>
      </c>
      <c r="B4" s="7" t="n">
        <v>6</v>
      </c>
      <c r="C4" s="10" t="n">
        <v>0.4</v>
      </c>
    </row>
    <row r="5" spans="1:3">
      <c r="A5" s="4" t="s">
        <v>350</v>
      </c>
    </row>
    <row r="6" spans="1:3">
      <c r="A6" s="3" t="s">
        <v>384</v>
      </c>
    </row>
    <row r="7" spans="1:3">
      <c r="A7" s="4" t="s">
        <v>348</v>
      </c>
      <c r="B7" s="9" t="n">
        <v>65.09999999999999</v>
      </c>
    </row>
    <row r="8" spans="1:3">
      <c r="A8" s="4" t="s">
        <v>349</v>
      </c>
    </row>
    <row r="9" spans="1:3">
      <c r="A9" s="3" t="s">
        <v>384</v>
      </c>
    </row>
    <row r="10" spans="1:3">
      <c r="A10" s="4" t="s">
        <v>348</v>
      </c>
      <c r="B10" s="5" t="n">
        <v>756</v>
      </c>
    </row>
    <row r="11" spans="1:3">
      <c r="A11" s="4" t="s">
        <v>347</v>
      </c>
    </row>
    <row r="12" spans="1:3">
      <c r="A12" s="3" t="s">
        <v>384</v>
      </c>
    </row>
    <row r="13" spans="1:3">
      <c r="A13" s="4" t="s">
        <v>348</v>
      </c>
      <c r="B13" s="7" t="n">
        <v>38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187458</v>
      </c>
      <c r="C4" s="7" t="n">
        <v>79734</v>
      </c>
    </row>
    <row r="5" spans="1:3">
      <c r="A5" s="4" t="s">
        <v>75</v>
      </c>
      <c r="B5" s="5" t="n">
        <v>38939</v>
      </c>
      <c r="C5" s="5" t="n">
        <v>11200</v>
      </c>
    </row>
    <row r="6" spans="1:3">
      <c r="A6" s="4" t="s">
        <v>76</v>
      </c>
      <c r="B6" s="5" t="n">
        <v>148519</v>
      </c>
      <c r="C6" s="5" t="n">
        <v>68534</v>
      </c>
    </row>
    <row r="7" spans="1:3">
      <c r="A7" s="3" t="s">
        <v>77</v>
      </c>
    </row>
    <row r="8" spans="1:3">
      <c r="A8" s="4" t="s">
        <v>78</v>
      </c>
      <c r="B8" s="5" t="n">
        <v>33122</v>
      </c>
      <c r="C8" s="5" t="n">
        <v>15364</v>
      </c>
    </row>
    <row r="9" spans="1:3">
      <c r="A9" s="4" t="s">
        <v>79</v>
      </c>
      <c r="B9" s="5" t="n">
        <v>75768</v>
      </c>
      <c r="C9" s="5" t="n">
        <v>42242</v>
      </c>
    </row>
    <row r="10" spans="1:3">
      <c r="A10" s="4" t="s">
        <v>80</v>
      </c>
      <c r="B10" s="5" t="n">
        <v>49391</v>
      </c>
      <c r="C10" s="5" t="n">
        <v>10252</v>
      </c>
    </row>
    <row r="11" spans="1:3">
      <c r="A11" s="4" t="s">
        <v>81</v>
      </c>
      <c r="B11" s="5" t="n">
        <v>24420</v>
      </c>
      <c r="C11" s="5" t="n">
        <v>1383</v>
      </c>
    </row>
    <row r="12" spans="1:3">
      <c r="A12" s="4" t="s">
        <v>82</v>
      </c>
      <c r="B12" s="5" t="n">
        <v>182701</v>
      </c>
      <c r="C12" s="5" t="n">
        <v>69241</v>
      </c>
    </row>
    <row r="13" spans="1:3">
      <c r="A13" s="4" t="s">
        <v>83</v>
      </c>
      <c r="B13" s="5" t="n">
        <v>-34182</v>
      </c>
      <c r="C13" s="5" t="n">
        <v>-707</v>
      </c>
    </row>
    <row r="14" spans="1:3">
      <c r="A14" s="4" t="s">
        <v>84</v>
      </c>
      <c r="B14" s="5" t="n">
        <v>146</v>
      </c>
      <c r="C14" s="5" t="n">
        <v>183</v>
      </c>
    </row>
    <row r="15" spans="1:3">
      <c r="A15" s="4" t="s">
        <v>85</v>
      </c>
      <c r="B15" s="5" t="n">
        <v>-449</v>
      </c>
      <c r="C15" s="5" t="n">
        <v>-392</v>
      </c>
    </row>
    <row r="16" spans="1:3">
      <c r="A16" s="4" t="s">
        <v>86</v>
      </c>
      <c r="B16" s="5" t="n">
        <v>50</v>
      </c>
      <c r="C16" s="5" t="n">
        <v>-404</v>
      </c>
    </row>
    <row r="17" spans="1:3">
      <c r="A17" s="4" t="s">
        <v>87</v>
      </c>
      <c r="B17" s="5" t="n">
        <v>-34435</v>
      </c>
      <c r="C17" s="5" t="n">
        <v>-1320</v>
      </c>
    </row>
    <row r="18" spans="1:3">
      <c r="A18" s="4" t="s">
        <v>88</v>
      </c>
      <c r="B18" s="5" t="n">
        <v>15871</v>
      </c>
      <c r="C18" s="5" t="n">
        <v>247</v>
      </c>
    </row>
    <row r="19" spans="1:3">
      <c r="A19" s="4" t="s">
        <v>89</v>
      </c>
      <c r="B19" s="7" t="n">
        <v>-18564</v>
      </c>
      <c r="C19" s="7" t="n">
        <v>-1073</v>
      </c>
    </row>
    <row r="20" spans="1:3">
      <c r="A20" s="3" t="s">
        <v>90</v>
      </c>
    </row>
    <row r="21" spans="1:3">
      <c r="A21" s="4" t="s">
        <v>91</v>
      </c>
      <c r="B21" s="8" t="n">
        <v>-0.43</v>
      </c>
      <c r="C21" s="8" t="n">
        <v>-0.04</v>
      </c>
    </row>
    <row r="22" spans="1:3">
      <c r="A22" s="4" t="s">
        <v>92</v>
      </c>
      <c r="B22" s="8" t="n">
        <v>-0.43</v>
      </c>
      <c r="C22" s="8" t="n">
        <v>-0.04</v>
      </c>
    </row>
    <row r="23" spans="1:3">
      <c r="A23" s="3" t="s">
        <v>93</v>
      </c>
    </row>
    <row r="24" spans="1:3">
      <c r="A24" s="4" t="s">
        <v>91</v>
      </c>
      <c r="B24" s="5" t="n">
        <v>43570</v>
      </c>
      <c r="C24" s="5" t="n">
        <v>25152</v>
      </c>
    </row>
    <row r="25" spans="1:3">
      <c r="A25" s="4" t="s">
        <v>92</v>
      </c>
      <c r="B25" s="5" t="n">
        <v>43570</v>
      </c>
      <c r="C25" s="5" t="n">
        <v>25152</v>
      </c>
    </row>
    <row r="26" spans="1:3">
      <c r="A26" s="4" t="s">
        <v>94</v>
      </c>
      <c r="B26" s="8" t="n">
        <v>0.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72</v>
      </c>
    </row>
    <row r="3" spans="1:3">
      <c r="A3" s="3" t="s">
        <v>409</v>
      </c>
    </row>
    <row r="4" spans="1:3">
      <c r="A4" s="4" t="s">
        <v>81</v>
      </c>
      <c r="B4" s="7" t="n">
        <v>24420</v>
      </c>
      <c r="C4" s="7" t="n">
        <v>1383</v>
      </c>
    </row>
    <row r="5" spans="1:3">
      <c r="A5" s="4" t="s">
        <v>410</v>
      </c>
      <c r="B5" s="5" t="n">
        <v>34338</v>
      </c>
      <c r="C5" s="5" t="n">
        <v>3080</v>
      </c>
    </row>
    <row r="6" spans="1:3">
      <c r="A6" s="4" t="s">
        <v>411</v>
      </c>
    </row>
    <row r="7" spans="1:3">
      <c r="A7" s="3" t="s">
        <v>409</v>
      </c>
    </row>
    <row r="8" spans="1:3">
      <c r="A8" s="4" t="s">
        <v>81</v>
      </c>
      <c r="B8" s="5" t="n">
        <v>9140</v>
      </c>
      <c r="C8" s="5" t="n">
        <v>1155</v>
      </c>
    </row>
    <row r="9" spans="1:3">
      <c r="A9" s="4" t="s">
        <v>410</v>
      </c>
      <c r="B9" s="5" t="n">
        <v>9918</v>
      </c>
      <c r="C9" s="5" t="n">
        <v>1697</v>
      </c>
    </row>
    <row r="10" spans="1:3">
      <c r="A10" s="4" t="s">
        <v>412</v>
      </c>
    </row>
    <row r="11" spans="1:3">
      <c r="A11" s="3" t="s">
        <v>409</v>
      </c>
    </row>
    <row r="12" spans="1:3">
      <c r="A12" s="4" t="s">
        <v>410</v>
      </c>
      <c r="B12" s="7" t="n">
        <v>778</v>
      </c>
      <c r="C12" s="7" t="n">
        <v>54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2</v>
      </c>
      <c r="C2" s="2" t="s">
        <v>72</v>
      </c>
    </row>
    <row r="3" spans="1:3">
      <c r="A3" s="3" t="s">
        <v>414</v>
      </c>
    </row>
    <row r="4" spans="1:3">
      <c r="A4" s="4" t="s">
        <v>81</v>
      </c>
      <c r="B4" s="10" t="n">
        <v>33.6</v>
      </c>
      <c r="C4" s="10" t="n">
        <v>2.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25</v>
      </c>
    </row>
    <row r="2" spans="1:3">
      <c r="A2" s="3" t="s">
        <v>416</v>
      </c>
    </row>
    <row r="3" spans="1:3">
      <c r="A3" s="4" t="s">
        <v>417</v>
      </c>
      <c r="B3" s="7" t="n">
        <v>150714</v>
      </c>
    </row>
    <row r="4" spans="1:3">
      <c r="A4" s="5" t="n">
        <v>2018</v>
      </c>
      <c r="B4" s="5" t="n">
        <v>234831</v>
      </c>
    </row>
    <row r="5" spans="1:3">
      <c r="A5" s="5" t="n">
        <v>2019</v>
      </c>
      <c r="B5" s="5" t="n">
        <v>218965</v>
      </c>
    </row>
    <row r="6" spans="1:3">
      <c r="A6" s="5" t="n">
        <v>2020</v>
      </c>
      <c r="B6" s="5" t="n">
        <v>190291</v>
      </c>
    </row>
    <row r="7" spans="1:3">
      <c r="A7" s="5" t="n">
        <v>2021</v>
      </c>
      <c r="B7" s="5" t="n">
        <v>154965</v>
      </c>
    </row>
    <row r="8" spans="1:3">
      <c r="A8" s="4" t="s">
        <v>418</v>
      </c>
      <c r="B8" s="5" t="n">
        <v>289639</v>
      </c>
    </row>
    <row r="9" spans="1:3">
      <c r="A9" s="4" t="s">
        <v>387</v>
      </c>
      <c r="B9" s="7" t="n">
        <v>1239405</v>
      </c>
      <c r="C9" s="7" t="n">
        <v>625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25</v>
      </c>
    </row>
    <row r="2" spans="1:3">
      <c r="A2" s="3" t="s">
        <v>167</v>
      </c>
    </row>
    <row r="3" spans="1:3">
      <c r="A3" s="4" t="s">
        <v>420</v>
      </c>
      <c r="B3" s="7" t="n">
        <v>13692</v>
      </c>
      <c r="C3" s="7" t="n">
        <v>4274</v>
      </c>
    </row>
    <row r="4" spans="1:3">
      <c r="A4" s="4" t="s">
        <v>421</v>
      </c>
      <c r="B4" s="5" t="n">
        <v>36137</v>
      </c>
      <c r="C4" s="5" t="n">
        <v>11886</v>
      </c>
    </row>
    <row r="5" spans="1:3">
      <c r="A5" s="4" t="s">
        <v>422</v>
      </c>
      <c r="B5" s="5" t="n">
        <v>4513</v>
      </c>
      <c r="C5" s="5" t="n">
        <v>1429</v>
      </c>
    </row>
    <row r="6" spans="1:3">
      <c r="A6" s="4" t="s">
        <v>423</v>
      </c>
      <c r="B6" s="5" t="n">
        <v>22064</v>
      </c>
      <c r="C6" s="5" t="n">
        <v>9539</v>
      </c>
    </row>
    <row r="7" spans="1:3">
      <c r="A7" s="4" t="s">
        <v>424</v>
      </c>
      <c r="B7" s="5" t="n">
        <v>42897</v>
      </c>
      <c r="C7" s="5" t="n">
        <v>8125</v>
      </c>
    </row>
    <row r="8" spans="1:3">
      <c r="A8" s="4" t="s">
        <v>425</v>
      </c>
      <c r="B8" s="7" t="n">
        <v>119303</v>
      </c>
      <c r="C8" s="7" t="n">
        <v>3525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26</v>
      </c>
      <c r="B1" s="2" t="s">
        <v>427</v>
      </c>
      <c r="C1" s="2" t="s">
        <v>328</v>
      </c>
      <c r="D1" s="2" t="s">
        <v>2</v>
      </c>
    </row>
    <row r="2" spans="1:4">
      <c r="A2" s="3" t="s">
        <v>428</v>
      </c>
    </row>
    <row r="3" spans="1:4">
      <c r="A3" s="4" t="s">
        <v>429</v>
      </c>
      <c r="B3" s="8" t="n">
        <v>0.25</v>
      </c>
      <c r="D3" s="8" t="n">
        <v>0.25</v>
      </c>
    </row>
    <row r="4" spans="1:4">
      <c r="A4" s="4" t="s">
        <v>430</v>
      </c>
      <c r="B4" s="4" t="s">
        <v>431</v>
      </c>
      <c r="C4" s="4" t="s">
        <v>432</v>
      </c>
    </row>
    <row r="5" spans="1:4">
      <c r="A5" s="4" t="s">
        <v>433</v>
      </c>
      <c r="B5" s="4" t="s">
        <v>434</v>
      </c>
      <c r="C5" s="4" t="s">
        <v>435</v>
      </c>
    </row>
    <row r="6" spans="1:4">
      <c r="A6" s="4" t="s">
        <v>436</v>
      </c>
    </row>
    <row r="7" spans="1:4">
      <c r="A7" s="3" t="s">
        <v>428</v>
      </c>
    </row>
    <row r="8" spans="1:4">
      <c r="A8" s="4" t="s">
        <v>437</v>
      </c>
      <c r="D8" s="10" t="n">
        <v>13.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438</v>
      </c>
      <c r="B1" s="2" t="s">
        <v>1</v>
      </c>
    </row>
    <row r="2" spans="1:4">
      <c r="B2" s="2" t="s">
        <v>2</v>
      </c>
      <c r="C2" s="2" t="s">
        <v>72</v>
      </c>
      <c r="D2" s="2" t="s">
        <v>25</v>
      </c>
    </row>
    <row r="3" spans="1:4">
      <c r="A3" s="3" t="s">
        <v>439</v>
      </c>
    </row>
    <row r="4" spans="1:4">
      <c r="A4" s="4" t="s">
        <v>88</v>
      </c>
      <c r="B4" s="7" t="n">
        <v>-15871000</v>
      </c>
      <c r="C4" s="7" t="n">
        <v>-247000</v>
      </c>
    </row>
    <row r="5" spans="1:4">
      <c r="A5" s="4" t="s">
        <v>440</v>
      </c>
      <c r="B5" s="7" t="n">
        <v>-34435000</v>
      </c>
      <c r="C5" s="7" t="n">
        <v>-1320000</v>
      </c>
    </row>
    <row r="6" spans="1:4">
      <c r="A6" s="4" t="s">
        <v>441</v>
      </c>
      <c r="B6" s="4" t="s">
        <v>442</v>
      </c>
      <c r="C6" s="4" t="s">
        <v>443</v>
      </c>
    </row>
    <row r="7" spans="1:4">
      <c r="A7" s="4" t="s">
        <v>85</v>
      </c>
      <c r="B7" s="7" t="n">
        <v>14000</v>
      </c>
      <c r="C7" s="7" t="n">
        <v>4000</v>
      </c>
    </row>
    <row r="8" spans="1:4">
      <c r="A8" s="4" t="s">
        <v>444</v>
      </c>
      <c r="B8" s="5" t="n">
        <v>2600000</v>
      </c>
      <c r="D8" s="7" t="n">
        <v>1500000</v>
      </c>
    </row>
    <row r="9" spans="1:4">
      <c r="A9" s="4" t="s">
        <v>275</v>
      </c>
    </row>
    <row r="10" spans="1:4">
      <c r="A10" s="3" t="s">
        <v>439</v>
      </c>
    </row>
    <row r="11" spans="1:4">
      <c r="A11" s="4" t="s">
        <v>88</v>
      </c>
      <c r="B11" s="5" t="n">
        <v>-2300000</v>
      </c>
    </row>
    <row r="12" spans="1:4">
      <c r="A12" s="4" t="s">
        <v>445</v>
      </c>
    </row>
    <row r="13" spans="1:4">
      <c r="A13" s="3" t="s">
        <v>439</v>
      </c>
    </row>
    <row r="14" spans="1:4">
      <c r="A14" s="4" t="s">
        <v>88</v>
      </c>
      <c r="B14" s="7" t="n">
        <v>-23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6</v>
      </c>
      <c r="B1" s="2" t="s">
        <v>1</v>
      </c>
    </row>
    <row r="2" spans="1:4">
      <c r="B2" s="2" t="s">
        <v>2</v>
      </c>
      <c r="C2" s="2" t="s">
        <v>72</v>
      </c>
      <c r="D2" s="2" t="s">
        <v>447</v>
      </c>
    </row>
    <row r="3" spans="1:4">
      <c r="A3" s="3" t="s">
        <v>448</v>
      </c>
    </row>
    <row r="4" spans="1:4">
      <c r="A4" s="4" t="s">
        <v>449</v>
      </c>
      <c r="B4" s="7" t="n">
        <v>196116</v>
      </c>
    </row>
    <row r="5" spans="1:4">
      <c r="A5" s="4" t="s">
        <v>450</v>
      </c>
      <c r="B5" s="7" t="n">
        <v>4484</v>
      </c>
    </row>
    <row r="6" spans="1:4">
      <c r="A6" s="4" t="s">
        <v>451</v>
      </c>
      <c r="B6" s="5" t="n">
        <v>121</v>
      </c>
    </row>
    <row r="7" spans="1:4">
      <c r="A7" s="4" t="s">
        <v>452</v>
      </c>
      <c r="B7" s="7" t="n">
        <v>-10681</v>
      </c>
    </row>
    <row r="8" spans="1:4">
      <c r="A8" s="4" t="s">
        <v>453</v>
      </c>
      <c r="B8" s="5" t="n">
        <v>2904487</v>
      </c>
    </row>
    <row r="9" spans="1:4">
      <c r="A9" s="4" t="s">
        <v>107</v>
      </c>
      <c r="B9" s="5" t="n">
        <v>14194</v>
      </c>
    </row>
    <row r="10" spans="1:4">
      <c r="A10" s="4" t="s">
        <v>454</v>
      </c>
      <c r="B10" s="7" t="n">
        <v>-7465</v>
      </c>
      <c r="C10" s="7" t="n">
        <v>-8400</v>
      </c>
    </row>
    <row r="11" spans="1:4">
      <c r="A11" s="4" t="s">
        <v>70</v>
      </c>
      <c r="B11" s="5" t="n">
        <v>-76660</v>
      </c>
      <c r="C11" s="5" t="n">
        <v>-164127</v>
      </c>
    </row>
    <row r="12" spans="1:4">
      <c r="A12" s="4" t="s">
        <v>455</v>
      </c>
      <c r="B12" s="7" t="n">
        <v>-25949</v>
      </c>
    </row>
    <row r="13" spans="1:4">
      <c r="A13" s="4" t="s">
        <v>89</v>
      </c>
      <c r="B13" s="5" t="n">
        <v>-18564</v>
      </c>
      <c r="C13" s="7" t="n">
        <v>-1073</v>
      </c>
    </row>
    <row r="14" spans="1:4">
      <c r="A14" s="4" t="s">
        <v>456</v>
      </c>
      <c r="B14" s="5" t="n">
        <v>-5</v>
      </c>
      <c r="C14" s="7" t="n">
        <v>84</v>
      </c>
    </row>
    <row r="15" spans="1:4">
      <c r="A15" s="4" t="s">
        <v>457</v>
      </c>
      <c r="B15" s="5" t="n">
        <v>-96</v>
      </c>
    </row>
    <row r="16" spans="1:4">
      <c r="A16" s="4" t="s">
        <v>449</v>
      </c>
      <c r="B16" s="5" t="n">
        <v>3080889</v>
      </c>
    </row>
    <row r="17" spans="1:4">
      <c r="A17" s="4" t="s">
        <v>458</v>
      </c>
    </row>
    <row r="18" spans="1:4">
      <c r="A18" s="3" t="s">
        <v>448</v>
      </c>
    </row>
    <row r="19" spans="1:4">
      <c r="A19" s="4" t="s">
        <v>276</v>
      </c>
      <c r="B19" s="5" t="n">
        <v>82</v>
      </c>
    </row>
    <row r="20" spans="1:4">
      <c r="A20" s="4" t="s">
        <v>275</v>
      </c>
    </row>
    <row r="21" spans="1:4">
      <c r="A21" s="3" t="s">
        <v>448</v>
      </c>
    </row>
    <row r="22" spans="1:4">
      <c r="A22" s="4" t="s">
        <v>276</v>
      </c>
      <c r="B22" s="5" t="n">
        <v>7594</v>
      </c>
    </row>
    <row r="23" spans="1:4">
      <c r="A23" s="4" t="s">
        <v>315</v>
      </c>
    </row>
    <row r="24" spans="1:4">
      <c r="A24" s="3" t="s">
        <v>448</v>
      </c>
    </row>
    <row r="25" spans="1:4">
      <c r="A25" s="4" t="s">
        <v>453</v>
      </c>
      <c r="B25" s="5" t="n">
        <v>16692</v>
      </c>
    </row>
    <row r="26" spans="1:4">
      <c r="A26" s="4" t="s">
        <v>459</v>
      </c>
    </row>
    <row r="27" spans="1:4">
      <c r="A27" s="3" t="s">
        <v>448</v>
      </c>
    </row>
    <row r="28" spans="1:4">
      <c r="A28" s="4" t="s">
        <v>449</v>
      </c>
      <c r="B28" s="7" t="n">
        <v>284</v>
      </c>
    </row>
    <row r="29" spans="1:4">
      <c r="A29" s="4" t="s">
        <v>460</v>
      </c>
      <c r="B29" s="5" t="n">
        <v>25552</v>
      </c>
    </row>
    <row r="30" spans="1:4">
      <c r="A30" s="4" t="s">
        <v>450</v>
      </c>
      <c r="B30" s="7" t="n">
        <v>1</v>
      </c>
    </row>
    <row r="31" spans="1:4">
      <c r="A31" s="4" t="s">
        <v>451</v>
      </c>
      <c r="B31" s="5" t="n">
        <v>122</v>
      </c>
    </row>
    <row r="32" spans="1:4">
      <c r="A32" s="4" t="s">
        <v>452</v>
      </c>
      <c r="B32" s="7" t="n">
        <v>2</v>
      </c>
    </row>
    <row r="33" spans="1:4">
      <c r="A33" s="4" t="s">
        <v>461</v>
      </c>
      <c r="B33" s="5" t="n">
        <v>210</v>
      </c>
    </row>
    <row r="34" spans="1:4">
      <c r="A34" s="4" t="s">
        <v>453</v>
      </c>
      <c r="B34" s="7" t="n">
        <v>269</v>
      </c>
    </row>
    <row r="35" spans="1:4">
      <c r="A35" s="4" t="s">
        <v>462</v>
      </c>
      <c r="B35" s="5" t="n">
        <v>26869</v>
      </c>
    </row>
    <row r="36" spans="1:4">
      <c r="A36" s="4" t="s">
        <v>70</v>
      </c>
      <c r="B36" s="5" t="n">
        <v>-77</v>
      </c>
    </row>
    <row r="37" spans="1:4">
      <c r="A37" s="4" t="s">
        <v>449</v>
      </c>
      <c r="B37" s="7" t="n">
        <v>556</v>
      </c>
    </row>
    <row r="38" spans="1:4">
      <c r="A38" s="4" t="s">
        <v>460</v>
      </c>
      <c r="B38" s="5" t="n">
        <v>52676</v>
      </c>
    </row>
    <row r="39" spans="1:4">
      <c r="A39" s="4" t="s">
        <v>463</v>
      </c>
    </row>
    <row r="40" spans="1:4">
      <c r="A40" s="3" t="s">
        <v>448</v>
      </c>
    </row>
    <row r="41" spans="1:4">
      <c r="A41" s="4" t="s">
        <v>449</v>
      </c>
      <c r="B41" s="7" t="n">
        <v>314700</v>
      </c>
    </row>
    <row r="42" spans="1:4">
      <c r="A42" s="4" t="s">
        <v>450</v>
      </c>
      <c r="B42" s="5" t="n">
        <v>4483</v>
      </c>
    </row>
    <row r="43" spans="1:4">
      <c r="A43" s="4" t="s">
        <v>452</v>
      </c>
      <c r="B43" s="5" t="n">
        <v>-10683</v>
      </c>
    </row>
    <row r="44" spans="1:4">
      <c r="A44" s="4" t="s">
        <v>453</v>
      </c>
      <c r="B44" s="5" t="n">
        <v>2904218</v>
      </c>
    </row>
    <row r="45" spans="1:4">
      <c r="A45" s="4" t="s">
        <v>107</v>
      </c>
      <c r="B45" s="5" t="n">
        <v>14194</v>
      </c>
    </row>
    <row r="46" spans="1:4">
      <c r="A46" s="4" t="s">
        <v>449</v>
      </c>
      <c r="B46" s="5" t="n">
        <v>3246334</v>
      </c>
    </row>
    <row r="47" spans="1:4">
      <c r="A47" s="4" t="s">
        <v>464</v>
      </c>
    </row>
    <row r="48" spans="1:4">
      <c r="A48" s="3" t="s">
        <v>448</v>
      </c>
    </row>
    <row r="49" spans="1:4">
      <c r="A49" s="4" t="s">
        <v>276</v>
      </c>
      <c r="B49" s="5" t="n">
        <v>2730</v>
      </c>
    </row>
    <row r="50" spans="1:4">
      <c r="A50" s="4" t="s">
        <v>465</v>
      </c>
    </row>
    <row r="51" spans="1:4">
      <c r="A51" s="3" t="s">
        <v>448</v>
      </c>
    </row>
    <row r="52" spans="1:4">
      <c r="A52" s="4" t="s">
        <v>453</v>
      </c>
      <c r="B52" s="5" t="n">
        <v>16692</v>
      </c>
    </row>
    <row r="53" spans="1:4">
      <c r="A53" s="4" t="s">
        <v>466</v>
      </c>
    </row>
    <row r="54" spans="1:4">
      <c r="A54" s="3" t="s">
        <v>448</v>
      </c>
    </row>
    <row r="55" spans="1:4">
      <c r="A55" s="4" t="s">
        <v>449</v>
      </c>
      <c r="B55" s="5" t="n">
        <v>-1754</v>
      </c>
    </row>
    <row r="56" spans="1:4">
      <c r="A56" s="4" t="s">
        <v>455</v>
      </c>
      <c r="B56" s="5" t="n">
        <v>-25949</v>
      </c>
    </row>
    <row r="57" spans="1:4">
      <c r="A57" s="4" t="s">
        <v>89</v>
      </c>
      <c r="B57" s="5" t="n">
        <v>-18564</v>
      </c>
    </row>
    <row r="58" spans="1:4">
      <c r="A58" s="4" t="s">
        <v>449</v>
      </c>
      <c r="B58" s="5" t="n">
        <v>-41321</v>
      </c>
    </row>
    <row r="59" spans="1:4">
      <c r="A59" s="4" t="s">
        <v>467</v>
      </c>
    </row>
    <row r="60" spans="1:4">
      <c r="A60" s="3" t="s">
        <v>448</v>
      </c>
    </row>
    <row r="61" spans="1:4">
      <c r="A61" s="4" t="s">
        <v>276</v>
      </c>
      <c r="B61" s="5" t="n">
        <v>82</v>
      </c>
    </row>
    <row r="62" spans="1:4">
      <c r="A62" s="4" t="s">
        <v>468</v>
      </c>
    </row>
    <row r="63" spans="1:4">
      <c r="A63" s="3" t="s">
        <v>448</v>
      </c>
    </row>
    <row r="64" spans="1:4">
      <c r="A64" s="4" t="s">
        <v>276</v>
      </c>
      <c r="B64" s="5" t="n">
        <v>4864</v>
      </c>
      <c r="D64" s="7" t="n">
        <v>4900</v>
      </c>
    </row>
    <row r="65" spans="1:4">
      <c r="A65" s="4" t="s">
        <v>469</v>
      </c>
    </row>
    <row r="66" spans="1:4">
      <c r="A66" s="3" t="s">
        <v>448</v>
      </c>
    </row>
    <row r="67" spans="1:4">
      <c r="A67" s="4" t="s">
        <v>449</v>
      </c>
      <c r="B67" s="5" t="n">
        <v>-6618</v>
      </c>
    </row>
    <row r="68" spans="1:4">
      <c r="A68" s="4" t="s">
        <v>456</v>
      </c>
      <c r="B68" s="5" t="n">
        <v>-5</v>
      </c>
    </row>
    <row r="69" spans="1:4">
      <c r="A69" s="4" t="s">
        <v>457</v>
      </c>
      <c r="B69" s="5" t="n">
        <v>-96</v>
      </c>
    </row>
    <row r="70" spans="1:4">
      <c r="A70" s="4" t="s">
        <v>449</v>
      </c>
      <c r="B70" s="5" t="n">
        <v>-6719</v>
      </c>
    </row>
    <row r="71" spans="1:4">
      <c r="A71" s="4" t="s">
        <v>470</v>
      </c>
    </row>
    <row r="72" spans="1:4">
      <c r="A72" s="3" t="s">
        <v>448</v>
      </c>
    </row>
    <row r="73" spans="1:4">
      <c r="A73" s="4" t="s">
        <v>449</v>
      </c>
      <c r="B73" s="5" t="n">
        <v>-110496</v>
      </c>
    </row>
    <row r="74" spans="1:4">
      <c r="A74" s="4" t="s">
        <v>454</v>
      </c>
      <c r="B74" s="5" t="n">
        <v>-7465</v>
      </c>
    </row>
    <row r="75" spans="1:4">
      <c r="A75" s="4" t="s">
        <v>449</v>
      </c>
      <c r="B75" s="7" t="n">
        <v>-11796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8"/>
    <col customWidth="1" max="2" min="2" width="31"/>
    <col customWidth="1" max="3" min="3" width="21"/>
    <col customWidth="1" max="4" min="4" width="46"/>
    <col customWidth="1" max="5" min="5" width="37"/>
    <col customWidth="1" max="6" min="6" width="21"/>
  </cols>
  <sheetData>
    <row r="1" spans="1:6">
      <c r="A1" s="1" t="s">
        <v>471</v>
      </c>
      <c r="B1" s="2" t="s">
        <v>472</v>
      </c>
      <c r="C1" s="2" t="s">
        <v>473</v>
      </c>
      <c r="D1" s="2" t="s">
        <v>474</v>
      </c>
      <c r="E1" s="2" t="s">
        <v>475</v>
      </c>
      <c r="F1" s="2" t="s">
        <v>476</v>
      </c>
    </row>
    <row r="2" spans="1:6">
      <c r="A2" s="3" t="s">
        <v>477</v>
      </c>
    </row>
    <row r="3" spans="1:6">
      <c r="A3" s="4" t="s">
        <v>478</v>
      </c>
      <c r="D3" s="5" t="n">
        <v>76660</v>
      </c>
      <c r="E3" s="5" t="n">
        <v>164127</v>
      </c>
    </row>
    <row r="4" spans="1:6">
      <c r="A4" s="4" t="s">
        <v>479</v>
      </c>
      <c r="D4" s="8" t="n">
        <v>97.38</v>
      </c>
      <c r="E4" s="8" t="n">
        <v>50.98</v>
      </c>
    </row>
    <row r="5" spans="1:6">
      <c r="A5" s="4" t="s">
        <v>480</v>
      </c>
      <c r="D5" s="7" t="n">
        <v>7465000</v>
      </c>
      <c r="E5" s="7" t="n">
        <v>8400000</v>
      </c>
    </row>
    <row r="6" spans="1:6">
      <c r="A6" s="4" t="s">
        <v>481</v>
      </c>
      <c r="D6" s="5" t="n">
        <v>3</v>
      </c>
    </row>
    <row r="7" spans="1:6">
      <c r="A7" s="4" t="s">
        <v>482</v>
      </c>
      <c r="B7" s="8" t="n">
        <v>0.25</v>
      </c>
      <c r="D7" s="8" t="n">
        <v>0.25</v>
      </c>
    </row>
    <row r="8" spans="1:6">
      <c r="A8" s="4" t="s">
        <v>483</v>
      </c>
      <c r="F8" s="7" t="n">
        <v>25500000</v>
      </c>
    </row>
    <row r="9" spans="1:6">
      <c r="A9" s="4" t="s">
        <v>484</v>
      </c>
      <c r="C9" s="4" t="s">
        <v>435</v>
      </c>
    </row>
    <row r="10" spans="1:6">
      <c r="A10" s="4" t="s">
        <v>430</v>
      </c>
      <c r="B10" s="4" t="s">
        <v>431</v>
      </c>
      <c r="C10" s="4" t="s">
        <v>432</v>
      </c>
    </row>
    <row r="11" spans="1:6">
      <c r="A11" s="4" t="s">
        <v>433</v>
      </c>
      <c r="B11" s="4" t="s">
        <v>434</v>
      </c>
      <c r="C11" s="4" t="s">
        <v>435</v>
      </c>
    </row>
    <row r="12" spans="1:6">
      <c r="A12" s="4" t="s">
        <v>485</v>
      </c>
      <c r="C12" s="7" t="n">
        <v>12800000</v>
      </c>
      <c r="D12" s="7" t="n">
        <v>12780000</v>
      </c>
    </row>
    <row r="13" spans="1:6">
      <c r="A13" s="4" t="s">
        <v>486</v>
      </c>
      <c r="B13" s="4" t="s">
        <v>396</v>
      </c>
    </row>
    <row r="14" spans="1:6">
      <c r="A14" s="4" t="s">
        <v>487</v>
      </c>
      <c r="B14" s="4" t="s">
        <v>488</v>
      </c>
    </row>
    <row r="15" spans="1:6">
      <c r="A15" s="4" t="s">
        <v>489</v>
      </c>
    </row>
    <row r="16" spans="1:6">
      <c r="A16" s="3" t="s">
        <v>477</v>
      </c>
    </row>
    <row r="17" spans="1:6">
      <c r="A17" s="4" t="s">
        <v>482</v>
      </c>
      <c r="D17" s="8" t="n">
        <v>0.5</v>
      </c>
    </row>
    <row r="18" spans="1:6">
      <c r="A18" s="4" t="s">
        <v>436</v>
      </c>
    </row>
    <row r="19" spans="1:6">
      <c r="A19" s="3" t="s">
        <v>477</v>
      </c>
    </row>
    <row r="20" spans="1:6">
      <c r="A20" s="4" t="s">
        <v>437</v>
      </c>
      <c r="D20" s="7" t="n">
        <v>13200000</v>
      </c>
    </row>
    <row r="21" spans="1:6">
      <c r="A21" s="4" t="s">
        <v>290</v>
      </c>
    </row>
    <row r="22" spans="1:6">
      <c r="A22" s="3" t="s">
        <v>477</v>
      </c>
    </row>
    <row r="23" spans="1:6">
      <c r="A23" s="4" t="s">
        <v>490</v>
      </c>
      <c r="B23" s="7" t="n">
        <v>70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s>
  <sheetData>
    <row r="1" spans="1:5">
      <c r="A1" s="1" t="s">
        <v>491</v>
      </c>
      <c r="B1" s="2" t="s">
        <v>328</v>
      </c>
      <c r="C1" s="2" t="s">
        <v>492</v>
      </c>
      <c r="D1" s="2" t="s">
        <v>2</v>
      </c>
      <c r="E1" s="2" t="s">
        <v>25</v>
      </c>
    </row>
    <row r="2" spans="1:5">
      <c r="A2" s="3" t="s">
        <v>493</v>
      </c>
    </row>
    <row r="3" spans="1:5">
      <c r="A3" s="4" t="s">
        <v>494</v>
      </c>
      <c r="D3" s="5" t="n">
        <v>7700000</v>
      </c>
    </row>
    <row r="4" spans="1:5">
      <c r="A4" s="4" t="s">
        <v>495</v>
      </c>
      <c r="B4" s="5" t="n">
        <v>4500000</v>
      </c>
    </row>
    <row r="5" spans="1:5">
      <c r="A5" s="4" t="s">
        <v>496</v>
      </c>
      <c r="D5" s="8" t="n">
        <v>97.5</v>
      </c>
      <c r="E5" s="8" t="n">
        <v>96.55</v>
      </c>
    </row>
    <row r="6" spans="1:5">
      <c r="A6" s="4" t="s">
        <v>497</v>
      </c>
      <c r="D6" s="5" t="n">
        <v>743356</v>
      </c>
    </row>
    <row r="7" spans="1:5">
      <c r="A7" s="4" t="s">
        <v>498</v>
      </c>
      <c r="D7" s="4" t="s">
        <v>396</v>
      </c>
    </row>
    <row r="8" spans="1:5">
      <c r="A8" s="4" t="s">
        <v>499</v>
      </c>
      <c r="D8" s="10" t="n">
        <v>103.3</v>
      </c>
    </row>
    <row r="9" spans="1:5">
      <c r="A9" s="4" t="s">
        <v>500</v>
      </c>
      <c r="D9" s="4" t="s">
        <v>501</v>
      </c>
    </row>
    <row r="10" spans="1:5">
      <c r="A10" s="4" t="s">
        <v>502</v>
      </c>
    </row>
    <row r="11" spans="1:5">
      <c r="A11" s="3" t="s">
        <v>493</v>
      </c>
    </row>
    <row r="12" spans="1:5">
      <c r="A12" s="4" t="s">
        <v>503</v>
      </c>
      <c r="D12" s="4" t="s">
        <v>396</v>
      </c>
    </row>
    <row r="13" spans="1:5">
      <c r="A13" s="4" t="s">
        <v>497</v>
      </c>
      <c r="D13" s="5" t="n">
        <v>665810</v>
      </c>
    </row>
    <row r="14" spans="1:5">
      <c r="A14" s="4" t="s">
        <v>504</v>
      </c>
      <c r="C14" s="4" t="s">
        <v>505</v>
      </c>
    </row>
    <row r="15" spans="1:5">
      <c r="A15" s="4" t="s">
        <v>506</v>
      </c>
    </row>
    <row r="16" spans="1:5">
      <c r="A16" s="3" t="s">
        <v>493</v>
      </c>
    </row>
    <row r="17" spans="1:5">
      <c r="A17" s="4" t="s">
        <v>503</v>
      </c>
      <c r="D17" s="4" t="s">
        <v>261</v>
      </c>
    </row>
    <row r="18" spans="1:5">
      <c r="A18" s="4" t="s">
        <v>507</v>
      </c>
    </row>
    <row r="19" spans="1:5">
      <c r="A19" s="3" t="s">
        <v>493</v>
      </c>
    </row>
    <row r="20" spans="1:5">
      <c r="A20" s="4" t="s">
        <v>503</v>
      </c>
      <c r="D20" s="4" t="s">
        <v>396</v>
      </c>
    </row>
    <row r="21" spans="1:5">
      <c r="A21" s="4" t="s">
        <v>314</v>
      </c>
    </row>
    <row r="22" spans="1:5">
      <c r="A22" s="3" t="s">
        <v>493</v>
      </c>
    </row>
    <row r="23" spans="1:5">
      <c r="A23" s="4" t="s">
        <v>503</v>
      </c>
      <c r="D23" s="4" t="s">
        <v>398</v>
      </c>
    </row>
    <row r="24" spans="1:5">
      <c r="A24" s="4" t="s">
        <v>508</v>
      </c>
      <c r="D24" s="4" t="s">
        <v>292</v>
      </c>
    </row>
    <row r="25" spans="1:5">
      <c r="A25" s="4" t="s">
        <v>509</v>
      </c>
    </row>
    <row r="26" spans="1:5">
      <c r="A26" s="3" t="s">
        <v>493</v>
      </c>
    </row>
    <row r="27" spans="1:5">
      <c r="A27" s="4" t="s">
        <v>497</v>
      </c>
      <c r="D27" s="5" t="n">
        <v>77546</v>
      </c>
    </row>
    <row r="28" spans="1:5">
      <c r="A28" s="4" t="s">
        <v>504</v>
      </c>
      <c r="C28" s="4" t="s">
        <v>505</v>
      </c>
    </row>
    <row r="29" spans="1:5">
      <c r="A29" s="4" t="s">
        <v>510</v>
      </c>
    </row>
    <row r="30" spans="1:5">
      <c r="A30" s="3" t="s">
        <v>493</v>
      </c>
    </row>
    <row r="31" spans="1:5">
      <c r="A31" s="4" t="s">
        <v>497</v>
      </c>
      <c r="C31" s="5" t="n">
        <v>15509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11</v>
      </c>
      <c r="B1" s="2" t="s">
        <v>1</v>
      </c>
      <c r="C1" s="2" t="s">
        <v>383</v>
      </c>
    </row>
    <row r="2" spans="1:3">
      <c r="B2" s="2" t="s">
        <v>2</v>
      </c>
      <c r="C2" s="2" t="s">
        <v>25</v>
      </c>
    </row>
    <row r="3" spans="1:3">
      <c r="A3" s="3" t="s">
        <v>177</v>
      </c>
    </row>
    <row r="4" spans="1:3">
      <c r="A4" s="4" t="s">
        <v>512</v>
      </c>
      <c r="B4" s="5" t="n">
        <v>355000</v>
      </c>
    </row>
    <row r="5" spans="1:3">
      <c r="A5" s="4" t="s">
        <v>513</v>
      </c>
      <c r="B5" s="5" t="n">
        <v>0</v>
      </c>
    </row>
    <row r="6" spans="1:3">
      <c r="A6" s="4" t="s">
        <v>514</v>
      </c>
      <c r="B6" s="5" t="n">
        <v>-121</v>
      </c>
    </row>
    <row r="7" spans="1:3">
      <c r="A7" s="4" t="s">
        <v>515</v>
      </c>
      <c r="B7" s="5" t="n">
        <v>0</v>
      </c>
    </row>
    <row r="8" spans="1:3">
      <c r="A8" s="4" t="s">
        <v>516</v>
      </c>
      <c r="B8" s="5" t="n">
        <v>234000</v>
      </c>
      <c r="C8" s="5" t="n">
        <v>355000</v>
      </c>
    </row>
    <row r="9" spans="1:3">
      <c r="A9" s="4" t="s">
        <v>517</v>
      </c>
      <c r="B9" s="5" t="n">
        <v>166000</v>
      </c>
      <c r="C9" s="5" t="n">
        <v>272000</v>
      </c>
    </row>
    <row r="10" spans="1:3">
      <c r="A10" s="4" t="s">
        <v>518</v>
      </c>
      <c r="B10" s="8" t="n">
        <v>33.15</v>
      </c>
    </row>
    <row r="11" spans="1:3">
      <c r="A11" s="4" t="s">
        <v>519</v>
      </c>
      <c r="B11" s="5" t="n">
        <v>0</v>
      </c>
    </row>
    <row r="12" spans="1:3">
      <c r="A12" s="4" t="s">
        <v>520</v>
      </c>
      <c r="B12" s="11" t="n">
        <v>36.83</v>
      </c>
    </row>
    <row r="13" spans="1:3">
      <c r="A13" s="4" t="s">
        <v>521</v>
      </c>
      <c r="B13" s="5" t="n">
        <v>0</v>
      </c>
    </row>
    <row r="14" spans="1:3">
      <c r="A14" s="4" t="s">
        <v>522</v>
      </c>
      <c r="B14" s="11" t="n">
        <v>31.23</v>
      </c>
      <c r="C14" s="8" t="n">
        <v>33.15</v>
      </c>
    </row>
    <row r="15" spans="1:3">
      <c r="A15" s="4" t="s">
        <v>523</v>
      </c>
      <c r="B15" s="8" t="n">
        <v>38.09</v>
      </c>
      <c r="C15" s="8" t="n">
        <v>38.03</v>
      </c>
    </row>
    <row r="16" spans="1:3">
      <c r="A16" s="4" t="s">
        <v>524</v>
      </c>
      <c r="B16" s="4" t="s">
        <v>525</v>
      </c>
      <c r="C16" s="4" t="s">
        <v>394</v>
      </c>
    </row>
    <row r="17" spans="1:3">
      <c r="A17" s="4" t="s">
        <v>526</v>
      </c>
      <c r="B17" s="4" t="s">
        <v>527</v>
      </c>
      <c r="C17" s="4" t="s">
        <v>528</v>
      </c>
    </row>
    <row r="18" spans="1:3">
      <c r="A18" s="4" t="s">
        <v>529</v>
      </c>
      <c r="B18" s="7" t="n">
        <v>22529</v>
      </c>
    </row>
    <row r="19" spans="1:3">
      <c r="A19" s="4" t="s">
        <v>530</v>
      </c>
      <c r="B19" s="5" t="n">
        <v>7397</v>
      </c>
    </row>
    <row r="20" spans="1:3">
      <c r="A20" s="4" t="s">
        <v>531</v>
      </c>
      <c r="B20" s="5" t="n">
        <v>14814</v>
      </c>
      <c r="C20" s="7" t="n">
        <v>22529</v>
      </c>
    </row>
    <row r="21" spans="1:3">
      <c r="A21" s="4" t="s">
        <v>532</v>
      </c>
      <c r="B21" s="7" t="n">
        <v>9399</v>
      </c>
      <c r="C21" s="7" t="n">
        <v>1589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2</v>
      </c>
    </row>
    <row r="3" spans="1:3">
      <c r="A3" s="3" t="s">
        <v>96</v>
      </c>
    </row>
    <row r="4" spans="1:3">
      <c r="A4" s="4" t="s">
        <v>89</v>
      </c>
      <c r="B4" s="7" t="n">
        <v>-18564</v>
      </c>
      <c r="C4" s="7" t="n">
        <v>-1073</v>
      </c>
    </row>
    <row r="5" spans="1:3">
      <c r="A5" s="3" t="s">
        <v>97</v>
      </c>
    </row>
    <row r="6" spans="1:3">
      <c r="A6" s="4" t="s">
        <v>98</v>
      </c>
      <c r="B6" s="5" t="n">
        <v>-5</v>
      </c>
      <c r="C6" s="5" t="n">
        <v>84</v>
      </c>
    </row>
    <row r="7" spans="1:3">
      <c r="A7" s="4" t="s">
        <v>99</v>
      </c>
      <c r="B7" s="5" t="n">
        <v>-96</v>
      </c>
      <c r="C7" s="5" t="n">
        <v>442</v>
      </c>
    </row>
    <row r="8" spans="1:3">
      <c r="A8" s="4" t="s">
        <v>100</v>
      </c>
      <c r="B8" s="5" t="n">
        <v>-101</v>
      </c>
      <c r="C8" s="5" t="n">
        <v>526</v>
      </c>
    </row>
    <row r="9" spans="1:3">
      <c r="A9" s="4" t="s">
        <v>101</v>
      </c>
      <c r="B9" s="7" t="n">
        <v>-18665</v>
      </c>
      <c r="C9" s="7" t="n">
        <v>-54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533</v>
      </c>
      <c r="B1" s="2" t="s">
        <v>1</v>
      </c>
    </row>
    <row r="2" spans="1:2">
      <c r="B2" s="2" t="s">
        <v>534</v>
      </c>
    </row>
    <row r="3" spans="1:2">
      <c r="A3" s="3" t="s">
        <v>493</v>
      </c>
    </row>
    <row r="4" spans="1:2">
      <c r="A4" s="4" t="s">
        <v>535</v>
      </c>
      <c r="B4" s="5" t="n">
        <v>743356</v>
      </c>
    </row>
    <row r="5" spans="1:2">
      <c r="A5" s="4" t="s">
        <v>536</v>
      </c>
      <c r="B5" s="8" t="n">
        <v>62.23</v>
      </c>
    </row>
    <row r="6" spans="1:2">
      <c r="A6" s="4" t="s">
        <v>537</v>
      </c>
      <c r="B6" s="8" t="n">
        <v>98.3</v>
      </c>
    </row>
    <row r="7" spans="1:2">
      <c r="A7" s="4" t="s">
        <v>538</v>
      </c>
      <c r="B7" s="5" t="n">
        <v>108100</v>
      </c>
    </row>
    <row r="8" spans="1:2">
      <c r="A8" s="4" t="s">
        <v>539</v>
      </c>
      <c r="B8" s="8" t="n">
        <v>72.25</v>
      </c>
    </row>
    <row r="9" spans="1:2">
      <c r="A9" s="4" t="s">
        <v>540</v>
      </c>
      <c r="B9" s="11" t="n">
        <v>68.59999999999999</v>
      </c>
    </row>
    <row r="10" spans="1:2">
      <c r="A10" s="4" t="s">
        <v>541</v>
      </c>
      <c r="B10" s="8" t="n">
        <v>77.5</v>
      </c>
    </row>
    <row r="11" spans="1:2">
      <c r="A11" s="4" t="s">
        <v>542</v>
      </c>
    </row>
    <row r="12" spans="1:2">
      <c r="A12" s="3" t="s">
        <v>493</v>
      </c>
    </row>
    <row r="13" spans="1:2">
      <c r="A13" s="4" t="s">
        <v>543</v>
      </c>
      <c r="B13" s="5" t="n">
        <v>1445000</v>
      </c>
    </row>
    <row r="14" spans="1:2">
      <c r="A14" s="4" t="s">
        <v>535</v>
      </c>
      <c r="B14" s="5" t="n">
        <v>297000</v>
      </c>
    </row>
    <row r="15" spans="1:2">
      <c r="A15" s="4" t="s">
        <v>544</v>
      </c>
      <c r="B15" s="5" t="n">
        <v>446000</v>
      </c>
    </row>
    <row r="16" spans="1:2">
      <c r="A16" s="4" t="s">
        <v>545</v>
      </c>
      <c r="B16" s="5" t="n">
        <v>-320000</v>
      </c>
    </row>
    <row r="17" spans="1:2">
      <c r="A17" s="4" t="s">
        <v>546</v>
      </c>
      <c r="B17" s="5" t="n">
        <v>-62000</v>
      </c>
    </row>
    <row r="18" spans="1:2">
      <c r="A18" s="4" t="s">
        <v>547</v>
      </c>
      <c r="B18" s="5" t="n">
        <v>1806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8</v>
      </c>
      <c r="B1" s="2" t="s">
        <v>1</v>
      </c>
    </row>
    <row r="2" spans="1:3">
      <c r="B2" s="2" t="s">
        <v>2</v>
      </c>
      <c r="C2" s="2" t="s">
        <v>72</v>
      </c>
    </row>
    <row r="3" spans="1:3">
      <c r="A3" s="3" t="s">
        <v>493</v>
      </c>
    </row>
    <row r="4" spans="1:3">
      <c r="A4" s="4" t="s">
        <v>549</v>
      </c>
      <c r="B4" s="7" t="n">
        <v>14194</v>
      </c>
      <c r="C4" s="7" t="n">
        <v>8592</v>
      </c>
    </row>
    <row r="5" spans="1:3">
      <c r="A5" s="4" t="s">
        <v>411</v>
      </c>
    </row>
    <row r="6" spans="1:3">
      <c r="A6" s="3" t="s">
        <v>493</v>
      </c>
    </row>
    <row r="7" spans="1:3">
      <c r="A7" s="4" t="s">
        <v>549</v>
      </c>
      <c r="B7" s="5" t="n">
        <v>1014</v>
      </c>
      <c r="C7" s="5" t="n">
        <v>548</v>
      </c>
    </row>
    <row r="8" spans="1:3">
      <c r="A8" s="4" t="s">
        <v>550</v>
      </c>
    </row>
    <row r="9" spans="1:3">
      <c r="A9" s="3" t="s">
        <v>493</v>
      </c>
    </row>
    <row r="10" spans="1:3">
      <c r="A10" s="4" t="s">
        <v>549</v>
      </c>
      <c r="B10" s="5" t="n">
        <v>4429</v>
      </c>
      <c r="C10" s="5" t="n">
        <v>1498</v>
      </c>
    </row>
    <row r="11" spans="1:3">
      <c r="A11" s="4" t="s">
        <v>551</v>
      </c>
    </row>
    <row r="12" spans="1:3">
      <c r="A12" s="3" t="s">
        <v>493</v>
      </c>
    </row>
    <row r="13" spans="1:3">
      <c r="A13" s="4" t="s">
        <v>549</v>
      </c>
      <c r="B13" s="5" t="n">
        <v>3606</v>
      </c>
      <c r="C13" s="5" t="n">
        <v>3827</v>
      </c>
    </row>
    <row r="14" spans="1:3">
      <c r="A14" s="4" t="s">
        <v>552</v>
      </c>
    </row>
    <row r="15" spans="1:3">
      <c r="A15" s="3" t="s">
        <v>493</v>
      </c>
    </row>
    <row r="16" spans="1:3">
      <c r="A16" s="4" t="s">
        <v>549</v>
      </c>
      <c r="B16" s="7" t="n">
        <v>5145</v>
      </c>
      <c r="C16" s="7" t="n">
        <v>271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3</v>
      </c>
      <c r="B1" s="2" t="s">
        <v>1</v>
      </c>
    </row>
    <row r="2" spans="1:3">
      <c r="B2" s="2" t="s">
        <v>2</v>
      </c>
      <c r="C2" s="2" t="s">
        <v>72</v>
      </c>
    </row>
    <row r="3" spans="1:3">
      <c r="A3" s="3" t="s">
        <v>180</v>
      </c>
    </row>
    <row r="4" spans="1:3">
      <c r="A4" s="4" t="s">
        <v>554</v>
      </c>
      <c r="B4" s="10" t="n">
        <v>4.7</v>
      </c>
      <c r="C4" s="10" t="n">
        <v>2.9</v>
      </c>
    </row>
    <row r="5" spans="1:3">
      <c r="A5" s="4" t="s">
        <v>555</v>
      </c>
      <c r="B5" s="10" t="n">
        <v>7.9</v>
      </c>
      <c r="C5" s="10" t="n">
        <v>2.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6</v>
      </c>
      <c r="B1" s="2" t="s">
        <v>378</v>
      </c>
    </row>
    <row r="2" spans="1:2">
      <c r="A2" s="3" t="s">
        <v>557</v>
      </c>
    </row>
    <row r="3" spans="1:2">
      <c r="A3" s="5" t="n">
        <v>2017</v>
      </c>
      <c r="B3" s="7" t="n">
        <v>17675</v>
      </c>
    </row>
    <row r="4" spans="1:2">
      <c r="A4" s="5" t="n">
        <v>2018</v>
      </c>
      <c r="B4" s="5" t="n">
        <v>20271</v>
      </c>
    </row>
    <row r="5" spans="1:2">
      <c r="A5" s="5" t="n">
        <v>2019</v>
      </c>
      <c r="B5" s="5" t="n">
        <v>19672</v>
      </c>
    </row>
    <row r="6" spans="1:2">
      <c r="A6" s="5" t="n">
        <v>2020</v>
      </c>
      <c r="B6" s="5" t="n">
        <v>16277</v>
      </c>
    </row>
    <row r="7" spans="1:2">
      <c r="A7" s="5" t="n">
        <v>2021</v>
      </c>
      <c r="B7" s="5" t="n">
        <v>14340</v>
      </c>
    </row>
    <row r="8" spans="1:2">
      <c r="A8" s="4" t="s">
        <v>418</v>
      </c>
      <c r="B8" s="5" t="n">
        <v>40076</v>
      </c>
    </row>
    <row r="9" spans="1:2">
      <c r="A9" s="4" t="s">
        <v>558</v>
      </c>
      <c r="B9" s="7" t="n">
        <v>12831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9</v>
      </c>
      <c r="B1" s="2" t="s">
        <v>1</v>
      </c>
    </row>
    <row r="2" spans="1:3">
      <c r="B2" s="2" t="s">
        <v>2</v>
      </c>
      <c r="C2" s="2" t="s">
        <v>25</v>
      </c>
    </row>
    <row r="3" spans="1:3">
      <c r="A3" s="3" t="s">
        <v>560</v>
      </c>
    </row>
    <row r="4" spans="1:3">
      <c r="A4" s="4" t="s">
        <v>561</v>
      </c>
      <c r="B4" s="7" t="n">
        <v>0</v>
      </c>
    </row>
    <row r="5" spans="1:3">
      <c r="A5" s="4" t="s">
        <v>562</v>
      </c>
      <c r="B5" s="5" t="n">
        <v>-6719000</v>
      </c>
      <c r="C5" s="7" t="n">
        <v>-6618000</v>
      </c>
    </row>
    <row r="6" spans="1:3">
      <c r="A6" s="4" t="s">
        <v>563</v>
      </c>
    </row>
    <row r="7" spans="1:3">
      <c r="A7" s="3" t="s">
        <v>560</v>
      </c>
    </row>
    <row r="8" spans="1:3">
      <c r="A8" s="4" t="s">
        <v>562</v>
      </c>
      <c r="B8" s="5" t="n">
        <v>-6700000</v>
      </c>
      <c r="C8" s="5" t="n">
        <v>-6600000</v>
      </c>
    </row>
    <row r="9" spans="1:3">
      <c r="A9" s="4" t="s">
        <v>564</v>
      </c>
    </row>
    <row r="10" spans="1:3">
      <c r="A10" s="3" t="s">
        <v>560</v>
      </c>
    </row>
    <row r="11" spans="1:3">
      <c r="A11" s="4" t="s">
        <v>562</v>
      </c>
      <c r="B11" s="7" t="n">
        <v>-21000</v>
      </c>
      <c r="C11" s="7" t="n">
        <v>-16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 customWidth="1" max="11" min="11" width="14"/>
  </cols>
  <sheetData>
    <row r="1" spans="1:11">
      <c r="A1" s="1" t="s">
        <v>565</v>
      </c>
      <c r="B1" s="2" t="s">
        <v>566</v>
      </c>
      <c r="C1" s="2" t="s">
        <v>567</v>
      </c>
      <c r="D1" s="2" t="s">
        <v>568</v>
      </c>
      <c r="E1" s="2" t="s">
        <v>569</v>
      </c>
      <c r="F1" s="2" t="s">
        <v>570</v>
      </c>
      <c r="G1" s="2" t="s">
        <v>2</v>
      </c>
      <c r="H1" s="2" t="s">
        <v>72</v>
      </c>
      <c r="I1" s="2" t="s">
        <v>571</v>
      </c>
      <c r="J1" s="2" t="s">
        <v>492</v>
      </c>
      <c r="K1" s="2" t="s">
        <v>328</v>
      </c>
    </row>
    <row r="2" spans="1:11">
      <c r="A2" s="3" t="s">
        <v>572</v>
      </c>
    </row>
    <row r="3" spans="1:11">
      <c r="A3" s="4" t="s">
        <v>573</v>
      </c>
      <c r="H3" s="7" t="n">
        <v>7500000</v>
      </c>
    </row>
    <row r="4" spans="1:11">
      <c r="A4" s="4" t="s">
        <v>574</v>
      </c>
    </row>
    <row r="5" spans="1:11">
      <c r="A5" s="3" t="s">
        <v>572</v>
      </c>
    </row>
    <row r="6" spans="1:11">
      <c r="A6" s="4" t="s">
        <v>575</v>
      </c>
      <c r="D6" s="7" t="n">
        <v>400000000</v>
      </c>
      <c r="K6" s="7" t="n">
        <v>150000000</v>
      </c>
    </row>
    <row r="7" spans="1:11">
      <c r="A7" s="4" t="s">
        <v>576</v>
      </c>
      <c r="D7" s="4" t="s">
        <v>577</v>
      </c>
    </row>
    <row r="8" spans="1:11">
      <c r="A8" s="4" t="s">
        <v>578</v>
      </c>
    </row>
    <row r="9" spans="1:11">
      <c r="A9" s="3" t="s">
        <v>572</v>
      </c>
    </row>
    <row r="10" spans="1:11">
      <c r="A10" s="4" t="s">
        <v>575</v>
      </c>
      <c r="D10" s="7" t="n">
        <v>200000000</v>
      </c>
      <c r="E10" s="7" t="n">
        <v>150000000</v>
      </c>
      <c r="F10" s="7" t="n">
        <v>100000000</v>
      </c>
    </row>
    <row r="11" spans="1:11">
      <c r="A11" s="4" t="s">
        <v>579</v>
      </c>
      <c r="E11" s="5" t="n">
        <v>200000000</v>
      </c>
    </row>
    <row r="12" spans="1:11">
      <c r="A12" s="4" t="s">
        <v>580</v>
      </c>
      <c r="F12" s="4" t="s">
        <v>581</v>
      </c>
    </row>
    <row r="13" spans="1:11">
      <c r="A13" s="4" t="s">
        <v>576</v>
      </c>
      <c r="F13" s="4" t="s">
        <v>577</v>
      </c>
    </row>
    <row r="14" spans="1:11">
      <c r="A14" s="4" t="s">
        <v>582</v>
      </c>
      <c r="E14" s="7" t="n">
        <v>50000000</v>
      </c>
    </row>
    <row r="15" spans="1:11">
      <c r="A15" s="4" t="s">
        <v>583</v>
      </c>
      <c r="G15" s="7" t="n">
        <v>30000000</v>
      </c>
    </row>
    <row r="16" spans="1:11">
      <c r="A16" s="4" t="s">
        <v>584</v>
      </c>
      <c r="G16" s="4" t="s">
        <v>585</v>
      </c>
    </row>
    <row r="17" spans="1:11">
      <c r="A17" s="4" t="s">
        <v>586</v>
      </c>
      <c r="J17" s="7" t="n">
        <v>2000000</v>
      </c>
    </row>
    <row r="18" spans="1:11">
      <c r="A18" s="4" t="s">
        <v>587</v>
      </c>
    </row>
    <row r="19" spans="1:11">
      <c r="A19" s="3" t="s">
        <v>572</v>
      </c>
    </row>
    <row r="20" spans="1:11">
      <c r="A20" s="4" t="s">
        <v>586</v>
      </c>
      <c r="G20" s="7" t="n">
        <v>2700000</v>
      </c>
    </row>
    <row r="21" spans="1:11">
      <c r="A21" s="4" t="s">
        <v>588</v>
      </c>
    </row>
    <row r="22" spans="1:11">
      <c r="A22" s="3" t="s">
        <v>572</v>
      </c>
    </row>
    <row r="23" spans="1:11">
      <c r="A23" s="4" t="s">
        <v>584</v>
      </c>
      <c r="G23" s="4" t="s">
        <v>589</v>
      </c>
    </row>
    <row r="24" spans="1:11">
      <c r="A24" s="4" t="s">
        <v>590</v>
      </c>
    </row>
    <row r="25" spans="1:11">
      <c r="A25" s="3" t="s">
        <v>572</v>
      </c>
    </row>
    <row r="26" spans="1:11">
      <c r="A26" s="4" t="s">
        <v>591</v>
      </c>
      <c r="G26" s="4" t="s">
        <v>592</v>
      </c>
    </row>
    <row r="27" spans="1:11">
      <c r="A27" s="4" t="s">
        <v>593</v>
      </c>
      <c r="G27" s="4" t="s">
        <v>594</v>
      </c>
    </row>
    <row r="28" spans="1:11">
      <c r="A28" s="4" t="s">
        <v>595</v>
      </c>
    </row>
    <row r="29" spans="1:11">
      <c r="A29" s="3" t="s">
        <v>572</v>
      </c>
    </row>
    <row r="30" spans="1:11">
      <c r="A30" s="4" t="s">
        <v>591</v>
      </c>
      <c r="G30" s="4" t="s">
        <v>596</v>
      </c>
    </row>
    <row r="31" spans="1:11">
      <c r="A31" s="4" t="s">
        <v>593</v>
      </c>
      <c r="G31" s="4" t="s">
        <v>597</v>
      </c>
    </row>
    <row r="32" spans="1:11">
      <c r="A32" s="4" t="s">
        <v>598</v>
      </c>
    </row>
    <row r="33" spans="1:11">
      <c r="A33" s="3" t="s">
        <v>572</v>
      </c>
    </row>
    <row r="34" spans="1:11">
      <c r="A34" s="4" t="s">
        <v>573</v>
      </c>
      <c r="B34" s="7" t="n">
        <v>15000000</v>
      </c>
      <c r="C34" s="7" t="n">
        <v>15000000</v>
      </c>
    </row>
    <row r="35" spans="1:11">
      <c r="A35" s="4" t="s">
        <v>584</v>
      </c>
      <c r="I35" s="4" t="s">
        <v>5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2</v>
      </c>
    </row>
    <row r="3" spans="1:3">
      <c r="A3" s="3" t="s">
        <v>96</v>
      </c>
    </row>
    <row r="4" spans="1:3">
      <c r="A4" s="4" t="s">
        <v>103</v>
      </c>
      <c r="B4" s="7" t="n">
        <v>-3</v>
      </c>
      <c r="C4" s="7" t="n">
        <v>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2</v>
      </c>
    </row>
    <row r="3" spans="1:3">
      <c r="A3" s="3" t="s">
        <v>105</v>
      </c>
    </row>
    <row r="4" spans="1:3">
      <c r="A4" s="4" t="s">
        <v>89</v>
      </c>
      <c r="B4" s="7" t="n">
        <v>-18564</v>
      </c>
      <c r="C4" s="7" t="n">
        <v>-1073</v>
      </c>
    </row>
    <row r="5" spans="1:3">
      <c r="A5" s="3" t="s">
        <v>106</v>
      </c>
    </row>
    <row r="6" spans="1:3">
      <c r="A6" s="4" t="s">
        <v>107</v>
      </c>
      <c r="B6" s="5" t="n">
        <v>14194</v>
      </c>
      <c r="C6" s="5" t="n">
        <v>8592</v>
      </c>
    </row>
    <row r="7" spans="1:3">
      <c r="A7" s="4" t="s">
        <v>108</v>
      </c>
      <c r="B7" s="5" t="n">
        <v>40284</v>
      </c>
      <c r="C7" s="5" t="n">
        <v>5444</v>
      </c>
    </row>
    <row r="8" spans="1:3">
      <c r="A8" s="4" t="s">
        <v>109</v>
      </c>
      <c r="B8" s="5" t="n">
        <v>62</v>
      </c>
      <c r="C8" s="5" t="n">
        <v>137</v>
      </c>
    </row>
    <row r="9" spans="1:3">
      <c r="A9" s="4" t="s">
        <v>110</v>
      </c>
      <c r="C9" s="5" t="n">
        <v>332</v>
      </c>
    </row>
    <row r="10" spans="1:3">
      <c r="A10" s="4" t="s">
        <v>111</v>
      </c>
      <c r="B10" s="5" t="n">
        <v>166</v>
      </c>
      <c r="C10" s="5" t="n">
        <v>70</v>
      </c>
    </row>
    <row r="11" spans="1:3">
      <c r="A11" s="4" t="s">
        <v>112</v>
      </c>
      <c r="B11" s="5" t="n">
        <v>9</v>
      </c>
      <c r="C11" s="5" t="n">
        <v>19</v>
      </c>
    </row>
    <row r="12" spans="1:3">
      <c r="A12" s="4" t="s">
        <v>113</v>
      </c>
      <c r="B12" s="5" t="n">
        <v>-16456</v>
      </c>
    </row>
    <row r="13" spans="1:3">
      <c r="A13" s="4" t="s">
        <v>114</v>
      </c>
      <c r="B13" s="5" t="n">
        <v>2</v>
      </c>
      <c r="C13" s="5" t="n">
        <v>-12</v>
      </c>
    </row>
    <row r="14" spans="1:3">
      <c r="A14" s="3" t="s">
        <v>115</v>
      </c>
    </row>
    <row r="15" spans="1:3">
      <c r="A15" s="4" t="s">
        <v>116</v>
      </c>
      <c r="B15" s="5" t="n">
        <v>3127</v>
      </c>
      <c r="C15" s="5" t="n">
        <v>1053</v>
      </c>
    </row>
    <row r="16" spans="1:3">
      <c r="A16" s="4" t="s">
        <v>30</v>
      </c>
      <c r="B16" s="5" t="n">
        <v>-6898</v>
      </c>
      <c r="C16" s="5" t="n">
        <v>-4098</v>
      </c>
    </row>
    <row r="17" spans="1:3">
      <c r="A17" s="4" t="s">
        <v>36</v>
      </c>
      <c r="B17" s="5" t="n">
        <v>88</v>
      </c>
      <c r="C17" s="5" t="n">
        <v>-85</v>
      </c>
    </row>
    <row r="18" spans="1:3">
      <c r="A18" s="4" t="s">
        <v>40</v>
      </c>
      <c r="B18" s="5" t="n">
        <v>3887</v>
      </c>
      <c r="C18" s="5" t="n">
        <v>1712</v>
      </c>
    </row>
    <row r="19" spans="1:3">
      <c r="A19" s="4" t="s">
        <v>41</v>
      </c>
      <c r="B19" s="5" t="n">
        <v>40536</v>
      </c>
      <c r="C19" s="5" t="n">
        <v>-2498</v>
      </c>
    </row>
    <row r="20" spans="1:3">
      <c r="A20" s="4" t="s">
        <v>117</v>
      </c>
      <c r="B20" s="5" t="n">
        <v>44329</v>
      </c>
      <c r="C20" s="5" t="n">
        <v>26344</v>
      </c>
    </row>
    <row r="21" spans="1:3">
      <c r="A21" s="4" t="s">
        <v>47</v>
      </c>
      <c r="B21" s="5" t="n">
        <v>1104</v>
      </c>
      <c r="C21" s="5" t="n">
        <v>2063</v>
      </c>
    </row>
    <row r="22" spans="1:3">
      <c r="A22" s="4" t="s">
        <v>118</v>
      </c>
      <c r="B22" s="5" t="n">
        <v>105870</v>
      </c>
      <c r="C22" s="5" t="n">
        <v>38000</v>
      </c>
    </row>
    <row r="23" spans="1:3">
      <c r="A23" s="3" t="s">
        <v>119</v>
      </c>
    </row>
    <row r="24" spans="1:3">
      <c r="A24" s="4" t="s">
        <v>120</v>
      </c>
      <c r="C24" s="5" t="n">
        <v>-13784</v>
      </c>
    </row>
    <row r="25" spans="1:3">
      <c r="A25" s="4" t="s">
        <v>121</v>
      </c>
      <c r="B25" s="5" t="n">
        <v>26253</v>
      </c>
      <c r="C25" s="5" t="n">
        <v>13750</v>
      </c>
    </row>
    <row r="26" spans="1:3">
      <c r="A26" s="4" t="s">
        <v>122</v>
      </c>
      <c r="B26" s="5" t="n">
        <v>-3694</v>
      </c>
      <c r="C26" s="5" t="n">
        <v>-4376</v>
      </c>
    </row>
    <row r="27" spans="1:3">
      <c r="A27" s="4" t="s">
        <v>123</v>
      </c>
      <c r="B27" s="5" t="n">
        <v>-6031</v>
      </c>
      <c r="C27" s="5" t="n">
        <v>-392</v>
      </c>
    </row>
    <row r="28" spans="1:3">
      <c r="A28" s="4" t="s">
        <v>124</v>
      </c>
      <c r="B28" s="5" t="n">
        <v>24215</v>
      </c>
      <c r="C28" s="5" t="n">
        <v>-61</v>
      </c>
    </row>
    <row r="29" spans="1:3">
      <c r="A29" s="4" t="s">
        <v>125</v>
      </c>
      <c r="B29" s="5" t="n">
        <v>1877</v>
      </c>
      <c r="C29" s="5" t="n">
        <v>-126</v>
      </c>
    </row>
    <row r="30" spans="1:3">
      <c r="A30" s="4" t="s">
        <v>126</v>
      </c>
      <c r="B30" s="5" t="n">
        <v>42620</v>
      </c>
      <c r="C30" s="5" t="n">
        <v>-4989</v>
      </c>
    </row>
    <row r="31" spans="1:3">
      <c r="A31" s="3" t="s">
        <v>127</v>
      </c>
    </row>
    <row r="32" spans="1:3">
      <c r="A32" s="4" t="s">
        <v>128</v>
      </c>
      <c r="C32" s="5" t="n">
        <v>-7500</v>
      </c>
    </row>
    <row r="33" spans="1:3">
      <c r="A33" s="4" t="s">
        <v>129</v>
      </c>
      <c r="B33" s="5" t="n">
        <v>4485</v>
      </c>
      <c r="C33" s="5" t="n">
        <v>1125</v>
      </c>
    </row>
    <row r="34" spans="1:3">
      <c r="A34" s="4" t="s">
        <v>130</v>
      </c>
      <c r="B34" s="5" t="n">
        <v>-7621</v>
      </c>
      <c r="C34" s="5" t="n">
        <v>-2115</v>
      </c>
    </row>
    <row r="35" spans="1:3">
      <c r="A35" s="4" t="s">
        <v>131</v>
      </c>
      <c r="B35" s="5" t="n">
        <v>-1793</v>
      </c>
      <c r="C35" s="5" t="n">
        <v>-265</v>
      </c>
    </row>
    <row r="36" spans="1:3">
      <c r="A36" s="4" t="s">
        <v>132</v>
      </c>
      <c r="B36" s="5" t="n">
        <v>-12780</v>
      </c>
    </row>
    <row r="37" spans="1:3">
      <c r="A37" s="4" t="s">
        <v>133</v>
      </c>
      <c r="B37" s="5" t="n">
        <v>-7465</v>
      </c>
      <c r="C37" s="5" t="n">
        <v>-8367</v>
      </c>
    </row>
    <row r="38" spans="1:3">
      <c r="A38" s="4" t="s">
        <v>134</v>
      </c>
      <c r="B38" s="5" t="n">
        <v>-25174</v>
      </c>
      <c r="C38" s="5" t="n">
        <v>-17122</v>
      </c>
    </row>
    <row r="39" spans="1:3">
      <c r="A39" s="4" t="s">
        <v>135</v>
      </c>
      <c r="B39" s="5" t="n">
        <v>2651</v>
      </c>
      <c r="C39" s="5" t="n">
        <v>2159</v>
      </c>
    </row>
    <row r="40" spans="1:3">
      <c r="A40" s="4" t="s">
        <v>136</v>
      </c>
      <c r="B40" s="5" t="n">
        <v>125967</v>
      </c>
      <c r="C40" s="5" t="n">
        <v>18048</v>
      </c>
    </row>
    <row r="41" spans="1:3">
      <c r="A41" s="4" t="s">
        <v>137</v>
      </c>
      <c r="B41" s="5" t="n">
        <v>140756</v>
      </c>
      <c r="C41" s="5" t="n">
        <v>123143</v>
      </c>
    </row>
    <row r="42" spans="1:3">
      <c r="A42" s="4" t="s">
        <v>138</v>
      </c>
      <c r="B42" s="5" t="n">
        <v>266723</v>
      </c>
      <c r="C42" s="5" t="n">
        <v>141191</v>
      </c>
    </row>
    <row r="43" spans="1:3">
      <c r="A43" s="3" t="s">
        <v>139</v>
      </c>
    </row>
    <row r="44" spans="1:3">
      <c r="A44" s="4" t="s">
        <v>140</v>
      </c>
      <c r="B44" s="5" t="n">
        <v>105</v>
      </c>
      <c r="C44" s="5" t="n">
        <v>299</v>
      </c>
    </row>
    <row r="45" spans="1:3">
      <c r="A45" s="4" t="s">
        <v>141</v>
      </c>
      <c r="B45" s="5" t="n">
        <v>1043</v>
      </c>
      <c r="C45" s="5" t="n">
        <v>-28</v>
      </c>
    </row>
    <row r="46" spans="1:3">
      <c r="A46" s="3" t="s">
        <v>142</v>
      </c>
    </row>
    <row r="47" spans="1:3">
      <c r="A47" s="4" t="s">
        <v>143</v>
      </c>
      <c r="B47" s="5" t="n">
        <v>107</v>
      </c>
      <c r="C47" s="5" t="n">
        <v>178</v>
      </c>
    </row>
    <row r="48" spans="1:3">
      <c r="A48" s="4" t="s">
        <v>144</v>
      </c>
      <c r="B48" s="5" t="n">
        <v>2168</v>
      </c>
      <c r="C48" s="5" t="n">
        <v>2513</v>
      </c>
    </row>
    <row r="49" spans="1:3">
      <c r="A49" s="4" t="s">
        <v>145</v>
      </c>
      <c r="C49" s="5" t="n">
        <v>2360</v>
      </c>
    </row>
    <row r="50" spans="1:3">
      <c r="A50" s="4" t="s">
        <v>146</v>
      </c>
      <c r="B50" s="5" t="n">
        <v>193</v>
      </c>
      <c r="C50" s="7" t="n">
        <v>82</v>
      </c>
    </row>
    <row r="51" spans="1:3">
      <c r="A51" s="4" t="s">
        <v>147</v>
      </c>
      <c r="B51" s="5" t="n">
        <v>2904487</v>
      </c>
    </row>
    <row r="52" spans="1:3">
      <c r="A52" s="4" t="s">
        <v>148</v>
      </c>
      <c r="B52" s="5" t="n">
        <v>13169</v>
      </c>
    </row>
    <row r="53" spans="1:3">
      <c r="A53" s="4" t="s">
        <v>149</v>
      </c>
      <c r="B53" s="5" t="n">
        <v>3060</v>
      </c>
    </row>
    <row r="54" spans="1:3">
      <c r="A54" s="4" t="s">
        <v>150</v>
      </c>
    </row>
    <row r="55" spans="1:3">
      <c r="A55" s="3" t="s">
        <v>142</v>
      </c>
    </row>
    <row r="56" spans="1:3">
      <c r="A56" s="4" t="s">
        <v>147</v>
      </c>
      <c r="B56" s="7" t="n">
        <v>292117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08:31:37Z</dcterms:created>
  <dcterms:modified xmlns:dcterms="http://purl.org/dc/terms/" xmlns:xsi="http://www.w3.org/2001/XMLSchema-instance" xsi:type="dcterms:W3CDTF">2017-05-05T08:31:37Z</dcterms:modified>
</cp:coreProperties>
</file>